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Income Statement"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solidated Statement of Cash " sheetId="8" state="visible" r:id="rId8"/>
    <sheet xmlns:r="http://schemas.openxmlformats.org/officeDocument/2006/relationships" name="Organization, Consolidation, Ba" sheetId="9" state="visible" r:id="rId9"/>
    <sheet xmlns:r="http://schemas.openxmlformats.org/officeDocument/2006/relationships" name="Note 2. Income Per Common Share" sheetId="10" state="visible" r:id="rId10"/>
    <sheet xmlns:r="http://schemas.openxmlformats.org/officeDocument/2006/relationships" name="Cash and Cash Equivalents Discl" sheetId="11" state="visible" r:id="rId11"/>
    <sheet xmlns:r="http://schemas.openxmlformats.org/officeDocument/2006/relationships" name="Investments in Debt and Marketa" sheetId="12" state="visible" r:id="rId12"/>
    <sheet xmlns:r="http://schemas.openxmlformats.org/officeDocument/2006/relationships" name="Fair Value Disclosures _Text Bl" sheetId="13" state="visible" r:id="rId13"/>
    <sheet xmlns:r="http://schemas.openxmlformats.org/officeDocument/2006/relationships" name="Investments in and Advances to " sheetId="14" state="visible" r:id="rId14"/>
    <sheet xmlns:r="http://schemas.openxmlformats.org/officeDocument/2006/relationships" name="BusinessCombinationAndDeconsoli" sheetId="15" state="visible" r:id="rId15"/>
    <sheet xmlns:r="http://schemas.openxmlformats.org/officeDocument/2006/relationships" name="Goodwill and Intangible Assets " sheetId="16" state="visible" r:id="rId16"/>
    <sheet xmlns:r="http://schemas.openxmlformats.org/officeDocument/2006/relationships" name="Income Tax Disclosure _Text Blo" sheetId="17" state="visible" r:id="rId17"/>
    <sheet xmlns:r="http://schemas.openxmlformats.org/officeDocument/2006/relationships" name="Liability for Future Policy Ben" sheetId="18" state="visible" r:id="rId18"/>
    <sheet xmlns:r="http://schemas.openxmlformats.org/officeDocument/2006/relationships" name="Stockholders' Equity Note Discl" sheetId="19" state="visible" r:id="rId19"/>
    <sheet xmlns:r="http://schemas.openxmlformats.org/officeDocument/2006/relationships" name="Cash Flow, Supplemental Disclos" sheetId="20" state="visible" r:id="rId20"/>
    <sheet xmlns:r="http://schemas.openxmlformats.org/officeDocument/2006/relationships" name="Commitments and Contingencies D" sheetId="21" state="visible" r:id="rId21"/>
    <sheet xmlns:r="http://schemas.openxmlformats.org/officeDocument/2006/relationships" name="Segment Reporting Disclosure _T" sheetId="22" state="visible" r:id="rId22"/>
    <sheet xmlns:r="http://schemas.openxmlformats.org/officeDocument/2006/relationships" name="Organization, Consolidation, _2" sheetId="23" state="visible" r:id="rId23"/>
    <sheet xmlns:r="http://schemas.openxmlformats.org/officeDocument/2006/relationships" name="Organization, Consolidation, _3" sheetId="24" state="visible" r:id="rId24"/>
    <sheet xmlns:r="http://schemas.openxmlformats.org/officeDocument/2006/relationships" name="Organization, Consolidation, _4" sheetId="25" state="visible" r:id="rId25"/>
    <sheet xmlns:r="http://schemas.openxmlformats.org/officeDocument/2006/relationships" name="Organization, Consolidation, _5" sheetId="26" state="visible" r:id="rId26"/>
    <sheet xmlns:r="http://schemas.openxmlformats.org/officeDocument/2006/relationships" name="Organization, Consolidation, _6" sheetId="27" state="visible" r:id="rId27"/>
    <sheet xmlns:r="http://schemas.openxmlformats.org/officeDocument/2006/relationships" name="Cash and Cash Equivalents Dis_2" sheetId="28" state="visible" r:id="rId28"/>
    <sheet xmlns:r="http://schemas.openxmlformats.org/officeDocument/2006/relationships" name="Investments in Debt and Marke_2" sheetId="29" state="visible" r:id="rId29"/>
    <sheet xmlns:r="http://schemas.openxmlformats.org/officeDocument/2006/relationships" name="Investments in Debt and Marke_3" sheetId="30" state="visible" r:id="rId30"/>
    <sheet xmlns:r="http://schemas.openxmlformats.org/officeDocument/2006/relationships" name="Investments in Debt and Marke_4" sheetId="31" state="visible" r:id="rId31"/>
    <sheet xmlns:r="http://schemas.openxmlformats.org/officeDocument/2006/relationships" name="Investments in Debt and Marke_5" sheetId="32" state="visible" r:id="rId32"/>
    <sheet xmlns:r="http://schemas.openxmlformats.org/officeDocument/2006/relationships" name="Fair Value Disclosures _Text _2" sheetId="33" state="visible" r:id="rId33"/>
    <sheet xmlns:r="http://schemas.openxmlformats.org/officeDocument/2006/relationships" name="Fair Value Disclosures _Text _3" sheetId="34" state="visible" r:id="rId34"/>
    <sheet xmlns:r="http://schemas.openxmlformats.org/officeDocument/2006/relationships" name="Fair Value Disclosures _Text _4" sheetId="35" state="visible" r:id="rId35"/>
    <sheet xmlns:r="http://schemas.openxmlformats.org/officeDocument/2006/relationships" name="BusinessCombinationAndDeconso_2"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Liability for Future Policy B_2" sheetId="39" state="visible" r:id="rId39"/>
    <sheet xmlns:r="http://schemas.openxmlformats.org/officeDocument/2006/relationships" name="Liability for Future Policy B_3" sheetId="40" state="visible" r:id="rId40"/>
    <sheet xmlns:r="http://schemas.openxmlformats.org/officeDocument/2006/relationships" name="Stockholders' Equity Note Dis_2" sheetId="41" state="visible" r:id="rId41"/>
    <sheet xmlns:r="http://schemas.openxmlformats.org/officeDocument/2006/relationships" name="Stockholders' Equity Note Dis_3" sheetId="42" state="visible" r:id="rId42"/>
    <sheet xmlns:r="http://schemas.openxmlformats.org/officeDocument/2006/relationships" name="Segment Reporting Disclosure _2" sheetId="43" state="visible" r:id="rId43"/>
    <sheet xmlns:r="http://schemas.openxmlformats.org/officeDocument/2006/relationships" name="Organization, Consolidation, _7" sheetId="44" state="visible" r:id="rId44"/>
    <sheet xmlns:r="http://schemas.openxmlformats.org/officeDocument/2006/relationships" name="Organization, Consolidation, _8" sheetId="45" state="visible" r:id="rId45"/>
    <sheet xmlns:r="http://schemas.openxmlformats.org/officeDocument/2006/relationships" name="Note 2. Income Per Common Sha_2" sheetId="46" state="visible" r:id="rId46"/>
    <sheet xmlns:r="http://schemas.openxmlformats.org/officeDocument/2006/relationships" name="Cash and Cash Equivalents Dis_3" sheetId="47" state="visible" r:id="rId47"/>
    <sheet xmlns:r="http://schemas.openxmlformats.org/officeDocument/2006/relationships" name="Investments in Debt and Marke_6" sheetId="48" state="visible" r:id="rId48"/>
    <sheet xmlns:r="http://schemas.openxmlformats.org/officeDocument/2006/relationships" name="Investments in Debt and Marke_7" sheetId="49" state="visible" r:id="rId49"/>
    <sheet xmlns:r="http://schemas.openxmlformats.org/officeDocument/2006/relationships" name="Investments in Debt and Marke_8" sheetId="50" state="visible" r:id="rId50"/>
    <sheet xmlns:r="http://schemas.openxmlformats.org/officeDocument/2006/relationships" name="Investments in Debt and Marke_9" sheetId="51" state="visible" r:id="rId51"/>
    <sheet xmlns:r="http://schemas.openxmlformats.org/officeDocument/2006/relationships" name="Investments in Debt and Mark_10" sheetId="52" state="visible" r:id="rId52"/>
    <sheet xmlns:r="http://schemas.openxmlformats.org/officeDocument/2006/relationships" name="Fair Value Disclosures _Text _5" sheetId="53" state="visible" r:id="rId53"/>
    <sheet xmlns:r="http://schemas.openxmlformats.org/officeDocument/2006/relationships" name="Fair Value Disclosures _Text _6" sheetId="54" state="visible" r:id="rId54"/>
    <sheet xmlns:r="http://schemas.openxmlformats.org/officeDocument/2006/relationships" name="Fair Value Disclosures _Text _7" sheetId="55" state="visible" r:id="rId55"/>
    <sheet xmlns:r="http://schemas.openxmlformats.org/officeDocument/2006/relationships" name="Fair Value Disclosures _Text _8" sheetId="56" state="visible" r:id="rId56"/>
    <sheet xmlns:r="http://schemas.openxmlformats.org/officeDocument/2006/relationships" name="Investments in and Advances t_2" sheetId="57" state="visible" r:id="rId57"/>
    <sheet xmlns:r="http://schemas.openxmlformats.org/officeDocument/2006/relationships" name="BusinessCombinationAndDeconso_3" sheetId="58" state="visible" r:id="rId58"/>
    <sheet xmlns:r="http://schemas.openxmlformats.org/officeDocument/2006/relationships" name="BusinessCombinationAndDeconso_4"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Income Tax Disclosure _Text B_2" sheetId="63" state="visible" r:id="rId63"/>
    <sheet xmlns:r="http://schemas.openxmlformats.org/officeDocument/2006/relationships" name="Liability for Future Policy B_4" sheetId="64" state="visible" r:id="rId64"/>
    <sheet xmlns:r="http://schemas.openxmlformats.org/officeDocument/2006/relationships" name="Liability for Future Policy B_5" sheetId="65" state="visible" r:id="rId65"/>
    <sheet xmlns:r="http://schemas.openxmlformats.org/officeDocument/2006/relationships" name="Liability for Future Policy B_6" sheetId="66" state="visible" r:id="rId66"/>
    <sheet xmlns:r="http://schemas.openxmlformats.org/officeDocument/2006/relationships" name="Stockholders' Equity Note Dis_4" sheetId="67" state="visible" r:id="rId67"/>
    <sheet xmlns:r="http://schemas.openxmlformats.org/officeDocument/2006/relationships" name="Stockholders' Equity Note Dis_5" sheetId="68" state="visible" r:id="rId68"/>
    <sheet xmlns:r="http://schemas.openxmlformats.org/officeDocument/2006/relationships" name="Stockholders' Equity Note Dis_6" sheetId="69" state="visible" r:id="rId69"/>
    <sheet xmlns:r="http://schemas.openxmlformats.org/officeDocument/2006/relationships" name="Cash Flow, Supplemental Discl_2" sheetId="70" state="visible" r:id="rId70"/>
    <sheet xmlns:r="http://schemas.openxmlformats.org/officeDocument/2006/relationships" name="Commitments and Contingencies_2" sheetId="71" state="visible" r:id="rId71"/>
    <sheet xmlns:r="http://schemas.openxmlformats.org/officeDocument/2006/relationships" name="Segment Reporting Disclosure _3" sheetId="72" state="visible" r:id="rId7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etails</t>
        </is>
      </c>
    </row>
    <row r="4">
      <c r="A4" s="4" t="inlineStr">
        <is>
          <t>Registrant CIK</t>
        </is>
      </c>
      <c r="B4" s="4" t="inlineStr">
        <is>
          <t>0000701869</t>
        </is>
      </c>
    </row>
    <row r="5">
      <c r="A5" s="4" t="inlineStr">
        <is>
          <t>Fiscal Year End</t>
        </is>
      </c>
      <c r="B5" s="4" t="inlineStr">
        <is>
          <t>--12-31</t>
        </is>
      </c>
    </row>
    <row r="6">
      <c r="A6" s="4" t="inlineStr">
        <is>
          <t>Registrant Name</t>
        </is>
      </c>
      <c r="B6" s="4" t="inlineStr">
        <is>
          <t>INDEPENDENCE HOLDING COMPANY</t>
        </is>
      </c>
    </row>
    <row r="7">
      <c r="A7" s="4" t="inlineStr">
        <is>
          <t>SEC Form</t>
        </is>
      </c>
      <c r="B7" s="4" t="inlineStr">
        <is>
          <t>10-Q</t>
        </is>
      </c>
    </row>
    <row r="8">
      <c r="A8" s="4" t="inlineStr">
        <is>
          <t>Period End date</t>
        </is>
      </c>
      <c r="B8" s="4" t="inlineStr">
        <is>
          <t>Sep. 30,
		2020</t>
        </is>
      </c>
    </row>
    <row r="9">
      <c r="A9" s="4" t="inlineStr">
        <is>
          <t>Trading Symbol</t>
        </is>
      </c>
      <c r="B9" s="4" t="inlineStr">
        <is>
          <t>IHC</t>
        </is>
      </c>
    </row>
    <row r="10">
      <c r="A10" s="4" t="inlineStr">
        <is>
          <t>Trading Exchange</t>
        </is>
      </c>
      <c r="B10" s="4" t="inlineStr">
        <is>
          <t>NYSE</t>
        </is>
      </c>
    </row>
    <row r="11">
      <c r="A11" s="4" t="inlineStr">
        <is>
          <t>Tax Identification Number (TIN)</t>
        </is>
      </c>
      <c r="B11" s="4" t="inlineStr">
        <is>
          <t>58-1407235</t>
        </is>
      </c>
    </row>
    <row r="12">
      <c r="A12" s="4" t="inlineStr">
        <is>
          <t>Number of common stock shares outstanding</t>
        </is>
      </c>
      <c r="C12" s="5" t="n">
        <v>14637850</v>
      </c>
    </row>
    <row r="13">
      <c r="A13" s="4" t="inlineStr">
        <is>
          <t>Filer Category</t>
        </is>
      </c>
      <c r="B13" s="4" t="inlineStr">
        <is>
          <t>Accelerated Filer</t>
        </is>
      </c>
    </row>
    <row r="14">
      <c r="A14" s="4" t="inlineStr">
        <is>
          <t>Current with reporting</t>
        </is>
      </c>
      <c r="B14" s="4" t="inlineStr">
        <is>
          <t>Yes</t>
        </is>
      </c>
    </row>
    <row r="15">
      <c r="A15" s="4" t="inlineStr">
        <is>
          <t>Interactive Data Current</t>
        </is>
      </c>
      <c r="B15" s="4" t="inlineStr">
        <is>
          <t>Yes</t>
        </is>
      </c>
    </row>
    <row r="16">
      <c r="A16" s="4" t="inlineStr">
        <is>
          <t>Shell Company</t>
        </is>
      </c>
      <c r="B16" s="4" t="inlineStr">
        <is>
          <t>false</t>
        </is>
      </c>
    </row>
    <row r="17">
      <c r="A17" s="4" t="inlineStr">
        <is>
          <t>Small Business</t>
        </is>
      </c>
      <c r="B17" s="4" t="inlineStr">
        <is>
          <t>true</t>
        </is>
      </c>
    </row>
    <row r="18">
      <c r="A18" s="4" t="inlineStr">
        <is>
          <t>Emerging Growth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2244</t>
        </is>
      </c>
    </row>
    <row r="22">
      <c r="A22" s="4" t="inlineStr">
        <is>
          <t>Entity Incorporation, State or Country Code</t>
        </is>
      </c>
      <c r="B22" s="4" t="inlineStr">
        <is>
          <t>DE</t>
        </is>
      </c>
    </row>
    <row r="23">
      <c r="A23" s="4" t="inlineStr">
        <is>
          <t>Entity Address, Address Line One</t>
        </is>
      </c>
      <c r="B23" s="4" t="inlineStr">
        <is>
          <t>96 CUMMINGS POINT ROAD</t>
        </is>
      </c>
    </row>
    <row r="24">
      <c r="A24" s="4" t="inlineStr">
        <is>
          <t>Entity Address, City or Town</t>
        </is>
      </c>
      <c r="B24" s="4" t="inlineStr">
        <is>
          <t>STAMFORD</t>
        </is>
      </c>
    </row>
    <row r="25">
      <c r="A25" s="4" t="inlineStr">
        <is>
          <t>Entity Address, State or Province</t>
        </is>
      </c>
      <c r="B25" s="4" t="inlineStr">
        <is>
          <t>CT</t>
        </is>
      </c>
    </row>
    <row r="26">
      <c r="A26" s="4" t="inlineStr">
        <is>
          <t>Entity Address, Postal Zip Code</t>
        </is>
      </c>
      <c r="B26" s="4" t="inlineStr">
        <is>
          <t>06902</t>
        </is>
      </c>
    </row>
    <row r="27">
      <c r="A27" s="4" t="inlineStr">
        <is>
          <t>City Area Code</t>
        </is>
      </c>
      <c r="B27" s="4" t="inlineStr">
        <is>
          <t>203</t>
        </is>
      </c>
    </row>
    <row r="28">
      <c r="A28" s="4" t="inlineStr">
        <is>
          <t>Local Phone Number</t>
        </is>
      </c>
      <c r="B28" s="4" t="inlineStr">
        <is>
          <t>358-8000</t>
        </is>
      </c>
    </row>
    <row r="29">
      <c r="A29" s="4" t="inlineStr">
        <is>
          <t>Title of 12(b) Security</t>
        </is>
      </c>
      <c r="B29" s="4" t="inlineStr">
        <is>
          <t>Common Stock,  $1.00 par value</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Income Per Common Share</t>
        </is>
      </c>
      <c r="B1" s="2" t="inlineStr">
        <is>
          <t>9 Months Ended</t>
        </is>
      </c>
    </row>
    <row r="2">
      <c r="B2" s="2" t="inlineStr">
        <is>
          <t>Sep. 30, 2020</t>
        </is>
      </c>
    </row>
    <row r="3">
      <c r="A3" s="3" t="inlineStr">
        <is>
          <t>Notes</t>
        </is>
      </c>
    </row>
    <row r="4">
      <c r="A4" s="4" t="inlineStr">
        <is>
          <t>Note 2. Income Per Common Share</t>
        </is>
      </c>
      <c r="B4" s="4" t="inlineStr">
        <is>
          <t>Note 2. Income Per Common Share Diluted income per share was computed using the treasury stock method and includes incremental common shares, primarily from the dilutive effect of share-based payment awards, amounting to 50,000 and 36,000 shares for the three and nine months ended September 30, 2020 respectively, and 62,000 and 66,000 shares for the three and nine months ended September 30,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Disclosure</t>
        </is>
      </c>
      <c r="B1" s="2" t="inlineStr">
        <is>
          <t>9 Months Ended</t>
        </is>
      </c>
    </row>
    <row r="2">
      <c r="B2" s="2" t="inlineStr">
        <is>
          <t>Sep. 30, 2020</t>
        </is>
      </c>
    </row>
    <row r="3">
      <c r="A3" s="3" t="inlineStr">
        <is>
          <t>Notes</t>
        </is>
      </c>
    </row>
    <row r="4">
      <c r="A4" s="4" t="inlineStr">
        <is>
          <t>Cash and Cash Equivalents Disclosure</t>
        </is>
      </c>
      <c r="B4" s="4" t="inlineStr">
        <is>
          <t>Note 3. Cash, Cash Equivalents and Restricted Cash September 30, 2020 2019 Cash and cash equivalents $ 21,677 $ 17,824 Restricted cash included in other assets 2,376 4,037 Total cash, cash equivalents and restricted cash $ 24,053 $ 21,861 Restricted cash includes insurance premiums collected from insureds that are pending remittance to insurance carriers and/or payment of insurance claims and commissions to third party administrators. These amounts are required to be set aside by contractual agreements with the insurance carriers and are included in other assets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Marketable Equity Securities (and Certain Trading Assets) Disclosure [Text Block]</t>
        </is>
      </c>
      <c r="B1" s="2" t="inlineStr">
        <is>
          <t>9 Months Ended</t>
        </is>
      </c>
    </row>
    <row r="2">
      <c r="B2" s="2" t="inlineStr">
        <is>
          <t>Sep. 30, 2020</t>
        </is>
      </c>
    </row>
    <row r="3">
      <c r="A3" s="3" t="inlineStr">
        <is>
          <t>Notes</t>
        </is>
      </c>
    </row>
    <row r="4">
      <c r="A4" s="4" t="inlineStr">
        <is>
          <t>Investments in Debt and Marketable Equity Securities (and Certain Trading Assets) Disclosure</t>
        </is>
      </c>
      <c r="B4" s="4" t="inlineStr">
        <is>
          <t xml:space="preserve">Note 4. Investment Securities The cost (amortized cost with respect to certain fixed maturities), gross unrealized gains, gross unrealized losses and fair value of fixed maturities available-for-sale are as follows for the periods indicated (in thousands): September 30, 2020 GROSS GROSS AMORTIZED UNREALIZED UNREALIZED FAIR COST GAINS LOSSES VALUE FIXED MATURITIES AVAILABLE-FOR-SALE: Corporate securities $ 175,269 $ 3,625 $ (3,020) $ 175,874 CMOs – residential (1) 4,718 275 - 4,993 U.S. Government obligations 50,365 967 - 51,332 GSEs (2) 5,948 - (152) 5,796 States and political subdivisions 173,032 3,632 (608) 176,056 Foreign government obligations 4,959 274 - 5,233 Total fixed maturities $ 414,291 $ 8,773 $ (3,780) $ 419,284 December 31, 2019 GROSS GROSS AMORTIZED UNREALIZED UNREALIZED FAIR COST GAINS LOSSES VALUE FIXED MATURITIES AVAILABLE-FOR-SALE: Corporate securities $ 161,369 $ 1,832 $ (1,178) $ 162,023 CMOs – residential (1) 5,328 54 - 5,382 U.S. Government obligations 50,340 257 (48) 50,549 GSEs (2) 6,230 - (107) 6,123 States and political subdivisions 153,439 1,512 (943) 154,008 Foreign government obligations 6,719 172 (2) 6,889 Total fixed maturities $ 383,425 $ 3,827 $ (2,278) $ 384,974 (1) (2) The amortized cost and fair value of fixed maturities available-for-sale at September 30, 2020, by contractual maturity, are shown below (in thousands). Expected maturities will differ from contractual maturities because borrowers may have the right to call or prepay obligations with or without call or prepayment penalties. AMORTIZED FAIR COST VALUE Due in one year or less $ 35,343 $ 35,734 Due after one year through five years 182,202 186,854 Due after five years through ten years 114,132 114,533 Due after ten years 71,949 71,375 Fixed maturities with no single maturity date 10,665 10,788 $ 414,291 $ 419,284 The following tables summarize, for all fixed maturities available-for-sale in an unrealized loss position, the aggregate fair value and gross unrealized loss by length of time those securities that have continuously been in an unrealized loss position for the periods indicated (in thousands): September 30, 2020 Less than 12 Months 12 Months or Longer Total Fair Unrealized Fair Unrealized Fair Unrealized Value Losses Value Losses Value Losses Corporate securities $ 59,414 $ 2,040 $ 12,971 $ 980 $ 72,385 $ 3,020 GSEs - - 5,791 152 5,791 152 States and political subdivisions 16,110 168 10,132 440 26,242 608 Fixed maturities in an unrealized loss position $ 75,524 $ 2,208 $ 28,894 $ 1,572 $ 104,418 $ 3,780 Number of fixed maturities in an unrealized loss position 27 20 47 December 31, 2019 Less than 12 Months 12 Months or Longer Total Fair Unrealized Fair Unrealized Fair Unrealized Value Losses Value Losses Value Losses Corporate securities $ 18,151 $ 455 $ 32,301 $ 723 $ 50,452 $ 1,178 U.S. Government obligations - - 7,167 48 7,167 48 GSEs - - 6,173 107 6,173 107 States and political subdivisions 29,872 114 29,462 829 59,334 943 Foreign government obligations - - 1,603 2 1,603 2 Fixed maturities in an unrealized loss position $ 48,023 $ 569 $ 76,706 $ 1,709 $ 124,729 $ 2,278 Number of fixed maturities in an unrealized loss position 18 43 61 Substantially all of the unrealized losses on fixed maturities available-for-sale at September 30, 2020 and December 31, 2019 relate to investment grade securities. Management does not intend to sell, and it is likely that management will not be required to sell these securities prior to their anticipated recovery. The unrealized losses on the Company's fixed maturity securities are related to general market changes in interest rates, and/or the levels of credit spreads largely due to current market conditions relating to the COVID-19 pandemic rather than specific concerns with the issuer's ability to pay interest and repay principal. We have evaluated each corporate security’s credit rating as well as industry risk factors associated with the securities. The fair value of these securities is expected to recover as they approach maturity and therefore the Company does not consider these investments to be other-than-temporarily impaired at September 30, 2020. Net investment gains are as follows for periods indicated (in thousands): Three Months Ended Nine Months Ended September 30, September 30, 2020 2019 2020 2019 Realized gains (losses): Fixed maturities available-for-sale $ (241) $ 895 $ 901 $ 2,144 Total realized gains (losses) on debt and equity securities (241) 895 901 2,144 Unrealized gains (losses) on equity securities 311 35 14 412 Gains (losses) on debt and equity securities 70 930 915 2,556 Gains (losses) on other investments - - 18 - Net investment gains $ 70 $ 930 $ 933 $ 2,556 For the three and nine months ended September 30, 2020, the Company realized gross gains of $47,000 and $1,354,000, respectively, and gross losses of $288,000 and $453,000, respectively, from sales, maturities and prepayments of fixed maturities available-for-sale. For the three and nine months ended September 30, 2019, the Company realized gross gains of $1,143,000 and $3,035,000, respectively, and gross losses of $248,000 and $891,000, respectively, from sales, maturities and prepayments of fixed maturities available-for-sale. Other-Than-Temporary Impairment Evaluations We recognize other-than-temporary impairment losses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other comprehensive income (loss). See Note 1F(v) to the Consolidated Financial Statements in the 2019 Annual Report on Form 10-K for further discussion of the factors considered by management in its regular review to identify and recognize other-than-temporary impairments on fixed maturities available-for-sale. The Company did not recognize any other-than-temporary impairments on available-for-sale securities in the first nine months of 2020. The Company recognized other-than-temporary impairment losses of $0 and $646,000 on certain fixed maturities available-for-sale in the three months and nine months ended September 30, 2019 as the Company determined that it was more likely than not that we would sell the securities before the recovery of their amortized cost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Disclosures [Text Block]</t>
        </is>
      </c>
      <c r="B1" s="2" t="inlineStr">
        <is>
          <t>9 Months Ended</t>
        </is>
      </c>
    </row>
    <row r="2">
      <c r="B2" s="2" t="inlineStr">
        <is>
          <t>Sep. 30, 2020</t>
        </is>
      </c>
    </row>
    <row r="3">
      <c r="A3" s="3" t="inlineStr">
        <is>
          <t>Notes</t>
        </is>
      </c>
    </row>
    <row r="4">
      <c r="A4" s="4" t="inlineStr">
        <is>
          <t>Fair Value Disclosures</t>
        </is>
      </c>
      <c r="B4" s="4" t="inlineStr">
        <is>
          <t>Note 5. Fair Value Disclosures For all financial and non-financial assets and liabilitie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Level 2 Level 3 The following section describes the valuation methodologies we use to measure different assets at fair value. Fixed maturities available-for-sale: Fixed maturities available-for-sale included in Level 2 are comprised of our portfolio of government securities, agency mortgage-backed securities, corporate fixed income securities, foreign government obligations, collateralized mortgage obligations, municipals and GSEs that were priced with observable market inputs. Level 3 debt securities consist of municipal tax credit strips. The valuation method used to determine the fair value of municipal tax credit strips is the present value of the remaining future tax credits (at the original issue discount rate) as presented in the redemption tables in the Municipal Prospectuses. This original issue discount is accreted into income on a constant yield basis over the term of the debt instrument. Further, we retain independent pricing vendors to assist in valuing certain instruments. Equity securities: The following tables present our financial assets measured at fair value on a recurring basis for the periods indicated (in thousands): September 30, 2020 Level 1 Level 2 Level 3 Total FINANCIAL ASSETS: Fixed maturities available-for-sale: Corporate securities $ - $ 175,874 $ - $ 175,874 CMOs - residential - 4,993 - 4,993 US Government obligations - 51,332 - 51,332 GSEs - 5,796 - 5,796 States and political subdivisions - 174,671 1,385 176,056 Foreign government obligations - 5,233 - 5,233 Total fixed maturities - 417,899 1,385 419,284 Equity securities: Common stocks 2,907 - - 2,907 Nonredeemable preferred stocks 853 - - 853 Total equity securities 3,760 - - 3,760 Total Financial Assets $ 3,760 $ 417,899 $ 1,385 $ 423,044 December 31, 2019 Level 1 Level 2 Level 3 Total FINANCIAL ASSETS: Fixed maturities available-for-sale: Corporate securities $ - $ 162,023 $ - $ 162,023 CMOs - residential - 5,382 - 5,382 US Government obligations - 50,549 - 50,549 GSEs - 6,123 - 6,123 States and political subdivisions - 152,479 1,529 154,008 Foreign government obligations - 6,889 - 6,889 Total fixed maturities - 383,445 1,529 384,974 Equity securities: Common stocks 2,864 - - 2,864 Nonredeemable preferred stocks 883 - - 883 Total equity securities 3,747 - - 3,747 Total Financial Assets $ 3,747 $ 383,445 $ 1,529 $ 388,721 The following table presents the changes in fair value of our Level 3 financial assets for the periods indicated (in thousands): Three Months Ended September 30, 2020 2019 States and Total States and Total Political Level 3 Political Level 3 Subdivisions Assets Subdivisions Assets Beginning b alance $ 1,433 $ 1,433 $ 1,620 $ 1,620 Increases (decreases) recognized in earnings: Net investment gains - - - - Gains (losses) included in other comprehensive income (loss): Net unrealized gains (losses) (5) (5) (6) (6) Repayments and amortization of fixed maturities (43) (43) (39) (39) Balance at end of period $ 1,385 $ 1,385 $ 1,575 $ 1,575 Nine Months Ended September 30, 2020 2019 States and Total States and Total Political Level 3 Political Level 3 Subdivisions Assets Subdivisions Assets Beginning b alance $ 1,529 $ 1,529 $ 1,709 $ 1,709 Increases (decreases) recognized in earnings: Net investment gains - - - - Gains (losses) included in other comprehensive income (loss): Net unrealized gains (losses) (17) (17) (20) (20) Repayments and amortization of fixed maturities (127) (127) (114) (114) Balance at end of period $ 1,385 $ 1,385 $ 1,575 $ 1,575 Included in unrealized gains (losses) on available-for-sale securities, pre-tax, on the Condensed Consolidated Statement of Comprehensive Income for the three months and nine months ended September 30, 2020 are $(5,000) and $(17,000), respectively, of unrealized gains(losses) attributable to the change in unrealized gains (losses) related to Level 3 securities held at September 30, 2020. The following table provides carrying values, fair values and classification in the fair value hierarchy of the Company’s financial instruments, that are not carried at fair value but are subject to fair value disclosure requirements, for the periods indicated (in thousands): September 30, 2020 December 31, 2019 Level 1 Level 2 Level 1 Level 2 Fair Fair Carrying Fair Fair Carrying Value Value Value Value Value Value FINANCIAL ASSETS: Short-term investments $ 1,133 $ - $ 1,133 $ 50 $ - $ 50 Securities purchased under agreements to resell 78,313 - 78,313 107,157 - 107,157 FINANCIAL LIABILITIES: Funds on deposit $ - $ 141,251 $ 141,212 $ - $ 141,010 $ 140,951 Other policyholders’ funds - 11,693 11,693 - 12,049 12,049 The following methods and assumptions were used to estimate the fair value of the financial instruments that are not carried at fair value in the Condensed Consolidated Financial Statements: Securities purchased under agreements to resell Securities purchased under agreements to resell are carried at the amounts at which the securities will be subsequently resold, which approximates fair value. Short-term Investments Investments with original maturities of 91 days to one year are considered short-term investments and are carried at cost, which approximates fair value. Funds on Deposit The Company has two types of funds on deposit. The first type is credited with a current market interest rate, resulting in a fair value which approximates the carrying amount. The second type carries fixed interest rates which are higher than current market interest rates. The fair value of these deposits was estimated by discounting the payments using current market interest rates. The Company's universal life policies are also credited with current market interest rates, resulting in a fair value which approximates the carrying amount. Both types of funds on deposit are included in Level 2 of the fair value hierarchy. Other Policyholders’ Funds Other policyholders’ funds are primarily credited with current market interest rates resulting in a fair value which approximates the carrying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Affiliates, Schedule of Investments [Text Block]</t>
        </is>
      </c>
      <c r="B1" s="2" t="inlineStr">
        <is>
          <t>9 Months Ended</t>
        </is>
      </c>
    </row>
    <row r="2">
      <c r="B2" s="2" t="inlineStr">
        <is>
          <t>Sep. 30, 2020</t>
        </is>
      </c>
    </row>
    <row r="3">
      <c r="A3" s="3" t="inlineStr">
        <is>
          <t>Notes</t>
        </is>
      </c>
    </row>
    <row r="4">
      <c r="A4" s="4" t="inlineStr">
        <is>
          <t>Investments in and Advances to Affiliates, Schedule of Investments</t>
        </is>
      </c>
      <c r="B4" s="4" t="inlineStr">
        <is>
          <t>Note 6. Other Investments, Including Variable Interest Entities Equity Method Investments Equity income (loss) from equity method investments for the three months and nine months ended September 30, 2020 was $204,000 and $176,000, respectively; and was $656,000 and $1,171,000 for the three and nine months ended September 30, 2019, respectively. In the fourth quarter of 2019, the Company impaired its investment in Ebix Health Exchange, which administers various lines of health insurance for IHC’s insurance subsidiaries. The carrying value of the Company’s equity investment is $0 at both September 30, 2020 and December 31, 2019. In 2020, the Company discontinued applying the equity method with regards to recording any additional equity losses. In 2019, the Company recorded $(406,000) and $(2,069,000), respectively, of equity income (loss) from its investment for the three months and nine months ended September 30, 2019. Equity Investments Carried at Cost Less Impairments In February 2020, the Company made an additional $1,250,000 equity investment in FIGO Pet Insurance LLC (“FIGO”), a leading insuretech brand company in the pet insurance space focused on referral partners as well as direct-to-consumer and employer benefit channels. In general, companies that provide insurance through user-centric platforms, or create efficiencies in the insurance industry through technological advances, are referred to as “insuretech” companies. Variable Interest Entities The Company has a minority interest in certain limited partnerships that we have determined to be Variable Interest Entities (“VIEs”). The aforementioned VIEs are not required to be consolidated in the Company’s condensed consolidated financial statements as we are not the primary beneficiary since we do not have the power to direct the activities that most significantly impact the VIEs’ economic performance. The Company will periodically reassess whether we are the primary beneficiary in any of these investments. The reassessment process will consider whether we have acquired the power to direct the most significant activities of the VIE through changes in governing documents or other circumstances. Our maximum loss exposure is limited to our combined $1,788,000 carrying value in these equity investments which is included in other investments in the Condensed Consolidated Balance Sheet as of September 30, 2020. Related Party Transactions At September 30, 2020 and December 31, 2019, the Company’s Condensed Consolidated Balance Sheets include $0 and $5,000, respectively, of notes and other amounts receivable from Ebix Health Exchange, and include $131,000 and $250,000, respectively, of administrative fees and other expenses payable to Ebix Health Exchange, which are included in other assets and accounts payable, accruals and other liabilities, respectively. The Company’s Condensed Consolidated Statements of Income include administrative fee expenses to Ebix Health Exchange, which are included in selling, general and administrative expenses of $407,000 and $1,306,000, for the three months and nine months ended September 30, 2020, respectively, and $621,000 and $1,608,000, respectively, for the same periods in 2019. the Company until June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CombinationAndDeconsolidationDisclosure</t>
        </is>
      </c>
      <c r="B1" s="2" t="inlineStr">
        <is>
          <t>9 Months Ended</t>
        </is>
      </c>
    </row>
    <row r="2">
      <c r="B2" s="2" t="inlineStr">
        <is>
          <t>Sep. 30, 2020</t>
        </is>
      </c>
    </row>
    <row r="3">
      <c r="A3" s="3" t="inlineStr">
        <is>
          <t>Notes</t>
        </is>
      </c>
    </row>
    <row r="4">
      <c r="A4" s="4" t="inlineStr">
        <is>
          <t>BusinessCombinationAndDeconsolidationDisclosure</t>
        </is>
      </c>
      <c r="B4" s="4" t="inlineStr">
        <is>
          <t>Note 7. Acquisitions The Abacus Group, LLC . On January 1, 2020 (the "Abacus Acquisition Date"), the Company acquired the remaining 56% membership units of The Abacus Group, LLC, (“Abacus”) for a purchase price of $2,599,000, Abacus is an agency group that writes worksite business for Madison National Life and other carriers and receives commissions and other fees. The Company acquired Abacus to further the Company’s position in the worksite marketplace. The Company accounted for its prior ownership interest using the equity method. Immediately preceding the transaction, the Company determined the fair value of its equity interest to be $1,838,000 using a market approach and, as a result, recorded a loss of $163,000, which is included in other income on the Condensed Consolidated Statement of Income. Upon the acquisition, the Company consolidated the assets and liabilities of Abacus. The following table presents the identifiable assets acquired and liabilities assumed in the acquisition of Abacus on the Abacus Acquisition Date based on their respective fair values (in thousands): Other assets $ 350 Total identifiable assets 350 Other liabilities 575 Total liabilities 575 Net identifiable assets (liabilities) acquired $ (225) In connection with the acquisition, the Company recorded $4,662,000 of goodwill (see Note 8). The amount of goodwill entitled to an amortization deduction for income tax purposes will be determined upon a mutually agreeable asset allocation of the acquisition consideration with the respective sellers. Goodwill represents the synergies with our insurance carriers. Abacus has an existing distribution network and offers increased distribution sources for IHC carriers’ existing products and developing products through its enrollment platform designed specifically for producers in the worksite marketplace. Goodwill was calculated as the sum of (i) the acquisition date fair value of total cash consideration transferred of $2,599,000, (ii) the aggregate acquisition-date fair value of equity interests immediately before the acquisition of $1,838,000, and (iii) the net identifiable liabilities of $225,000 that were assumed. The enterprise value of Abacus was determined by a market approach net of any control premium. Acquisition-related costs, primarily legal and consulting fees, were not material and are included in selling, general and administrative expenses in the Condensed Consolidated Statement of Income. Revenue and net income from Abacus for the period from the Abacus Acquisition Date to March 31, 2020, is not material as most of their agency fee income is derived from Madison National Life and is now eliminated in consolidation. The amount of fee income earned from other carriers in 2020 is not material and will reduce over time as the business either runs-off or is transitioned to Madison National Life. Pro forma adjustments to present the Company’s consolidated revenues and net income as if the acquisition date was January 1, 2019 are not material and accordingly are omitted. Torchlight Technology Group LLC. On April 15, 2020 (the "Torchlight Acquisition Date"), the Company acquired the remaining 77% membership units of Torchlight Technology Group LLC, (“Torchlight”) for a purchase price of $11,443,000 in cash. In accordance with the purchase and sale agreement, the Company will also make future incentive payments to the former owners and certain employees based on the future market appreciation of IHC. These payments will be accounted for as compensation for post-combination services. The Company purchased Torchlight for its marketing technology (“MarTech”), artificial data intelligence, and consumer lead generation capabilities. In an effort to further expand our InsureTech division (comprised of Torchlight, our call centers, field and career agents, and web domains), the Company wants to be able to internally develop and deliver lead traffic opportunities in an affordable and controlled environment. The Company accounted for its prior ownership interest using the equity method. Immediately preceding the transaction, the Company determined the fair value of its equity interest to be $3,432,000 using the income approach and, as a result, recorded a gain of $519,000, which is included in other income on the Condensed Consolidated Statement of Income. Upon the acquisition, the Company consolidated the assets and liabilities of Torchlight. The following table presents the identifiable assets acquired and liabilities assumed in the acquisition of Torchlight on the Torchlight Acquisition Date based on their respective fair values (in thousands): Cash $ 333 Intangible assets 2,700 Other assets 2,132 Total identifiable assets 5,165 Other liabilities 1,354 Total liabilities 1,354 Net identifiable assets acquired $ 3,811 In connection with the acquisition, the Company recorded $11,064,000 of goodwill and $2,700,000 of intangible assets (see Note 8). The fair value of the acquired identifiable intangible assets is pending receipt of the final valuations for those assets and liabilities. The amount of goodwill and intangibles entitled to an amortization deduction for income tax purposes will be determined upon a mutually agreeable asset allocation of the acquisition consideration with the respective sellers. Goodwill represents the synergies with our agencies. With a significant dependence on consumer and small business opportunities, our agencies require a consistent and predictable flow of lead traffic, and as a result, have meaningful synergies with the functions and deliverables that are developed at Torchlight. Before the acquisition of Torchlight, our agency was fully dependent on market traffic, which was both unpredictable in price and availability. Such restrictions would not allow for coordinated or scheduled growth. Goodwill was calculated as the sum of (i) the acquisition date fair value of total aggregate consideration transferred of $11,443,000; and (ii) the aggregate acquisition-date fair value of equity interests immediately before the acquisition of $3,432,000; over (iii) the net identifiable assets of $3,811,000 that were acquired. The enterprise value of Torchlight was determined by an independent appraisal using a discounted cash flow model. Acquisition-related costs, primarily legal and consulting fees, were not material and are included in selling, general and administrative expenses in the Condensed Consolidated Statement of Income. Revenue and net loss from Torchlight for the period from the Torchlight Acquisition Date to September 30, 2020 is $3,920,000 and $(1,815,000), respectively. The net loss is primarily related to the integration of Torchlight with the Company’s other operations. Pro forma adjustments to present the Company’s consolidated revenues and net income as if the acquisition date was January 1, 2019 are not material and accordingly are omit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Disclosure [Text Block]</t>
        </is>
      </c>
      <c r="B1" s="2" t="inlineStr">
        <is>
          <t>9 Months Ended</t>
        </is>
      </c>
    </row>
    <row r="2">
      <c r="B2" s="2" t="inlineStr">
        <is>
          <t>Sep. 30, 2020</t>
        </is>
      </c>
    </row>
    <row r="3">
      <c r="A3" s="3" t="inlineStr">
        <is>
          <t>Notes</t>
        </is>
      </c>
    </row>
    <row r="4">
      <c r="A4" s="4" t="inlineStr">
        <is>
          <t>Goodwill and Intangible Assets Disclosure</t>
        </is>
      </c>
      <c r="B4" s="4" t="inlineStr">
        <is>
          <t>Note 8. Goodwill and Other Intangible Assets The carrying amount of goodwill at September 30, 2020 and December 31, 2019 was $75,891,000 and $60,165,000, respectively. Of these amounts, the portion attributable to the Specialty Health segment, which includes our InsureTech division, was $71,229,000 and $60,165,000 at September 30, 2020 and December 31, 2019, respectively, and the portion attributable to the Group disability, life, DBL and PFL segment was $4,662,000 and $0, for the same periods, respectively. As discussed in Note 7, in connection with the acquisitions of Abacus and Torchlight in 2020, the Company recorded $4,662,000 of goodwill associated with the Group disability, life, DBL and PFL segment and $11,064,000 of goodwill associated with the Specialty Health segment. The Company has net other intangible assets of $15,558,000 and $13,379,000 at September 30, 2020 and December 31, 2019, respectively, which are included in other assets in the Condensed Consolidated Balance Sheets. These intangible assets consist of: (i) finite-lived intangible assets, principally the fair value of acquired agent and broker relationships, which are subject to amortization; and (ii) indefinite-lived intangible assets which consist of the estimated fair value of insurance licenses that are not subject to amortization. The gross carrying amounts of these other intangible assets are as follows for the periods indicated (in thousands): September 30, 2020 December 31, 2019 Gross Gross Carrying Accumulated Carrying Accumulated Amount Amortization Amount Amortization Finite-lived Intangible Assets: Agent and broker relationships $ 12,683 $ 8,025 $ 18,753 $ 14,474 Domain 1,000 400 1,000 325 Software systems 2,930 607 780 332 Total finite-lived $ 16,613 $ 9,032 $ 20,533 $ 15,131 September 30, December 31, 2020 2019 Indefinite-lived Intangible Assets: Insurance licenses $ 7,977 $ 7,977 Total indefinite-lived $ 7,977 $ 7,977 In June 2020, the Company acquired TailTrax, which is an Android and IOS app that contains features valued by pet parents for $650,000 and is being amortized over a weighted average period of 3 years. Amortization expense was $412,000 and $1,083,000 for the three and nine months ended September 30, 2020, respectively, and was $308,000 and $976,000 for the three and nine months ended September 30,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Disclosure [Text Block]</t>
        </is>
      </c>
      <c r="B1" s="2" t="inlineStr">
        <is>
          <t>9 Months Ended</t>
        </is>
      </c>
    </row>
    <row r="2">
      <c r="B2" s="2" t="inlineStr">
        <is>
          <t>Sep. 30, 2020</t>
        </is>
      </c>
    </row>
    <row r="3">
      <c r="A3" s="3" t="inlineStr">
        <is>
          <t>Notes</t>
        </is>
      </c>
    </row>
    <row r="4">
      <c r="A4" s="4" t="inlineStr">
        <is>
          <t>Income Tax Disclosure</t>
        </is>
      </c>
      <c r="B4" s="4" t="inlineStr">
        <is>
          <t xml:space="preserve">Note 9. Income Taxes The provisions for income taxes shown in the Condensed Consolidated Statements of Income were computed by applying the effective tax rate expected to be applicable for the reporting periods. Differences between the Federal statutory income tax rate and the Company’s effective income tax rate are principally from the dividends received deduction and tax-exempt interest income, state and local income taxes, and compensation related tax provisions. In addition, the effective rate for 2020 was negatively impacted by the non-deductibility of certain expenses recorded in connection with the Regulatory Settlement Agreement discussed in Note 13, partially offset by the benefit of capital losses attributable to the sale of a subsidiary in 2020. At December 31, 2019, AMIC Holdings, Inc. (“AMIC”) and its subsidiaries had Federal net operating loss carryforwards of approximately $114,531,000, expiring in varying amounts through the year 2034, a significant portion if which expired in 2020, and were limited in their utilization to future taxable income earned on a separate company basis. At December 31, 2019, AMIC’s valuation allowance was $17,212,000 and was related to net operating loss carryforwards that, in the judgment of management, were not considered realizable. A significant portion of these Federal net operating loss carryforwards, and the corresponding valuation allowances, expired in 2020. At September 30, 2020, AMIC and its subsidiaries have available Federal net operating loss carryforwards of approximately $45,584,000 that primarily expire in 2021. On March 27, 2020, as part of the business stimulus package in response to the COVID-19 pandemic, the U.S. government enacted the Coronavirus Aid, Relief, and Economic Security ("CARES") Act. The CARES Act established new tax provisions including, but not limited to: (1) five-year carryback of net operating losses ("NOLs") generated in 2018, 2019 and 2020; (2) accelerated refund of alternative minimum tax (AMT) credit carryforwards; and (3) retroactive changes to allow accelerated depreciation for certain depreciable property. At this time, the legislation does not have a material impact on the Company due to the lack of taxable losses in the stated carryback eligible tax years and the fact that the Company was already expecting to receive a cash benefit for the remaining AMT credits in the fiscal 2018 tax year return. The New York State Department of Taxation and Finance has selected the Company’s 2015 and 2016 NYS returns for aud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ability for Future Policy Benefits and Unpaid Claims Disclosure [Text Block]</t>
        </is>
      </c>
      <c r="B1" s="2" t="inlineStr">
        <is>
          <t>9 Months Ended</t>
        </is>
      </c>
    </row>
    <row r="2">
      <c r="B2" s="2" t="inlineStr">
        <is>
          <t>Sep. 30, 2020</t>
        </is>
      </c>
    </row>
    <row r="3">
      <c r="A3" s="3" t="inlineStr">
        <is>
          <t>Notes</t>
        </is>
      </c>
    </row>
    <row r="4">
      <c r="A4" s="4" t="inlineStr">
        <is>
          <t>Liability for Future Policy Benefits and Unpaid Claims Disclosure</t>
        </is>
      </c>
      <c r="B4" s="4" t="inlineStr">
        <is>
          <t>Note 10. Policy Benefits and Claims Policy benefits and claims is the liability for unpaid loss and loss adjustment expenses. It is comprised of unpaid claims and estimated incurred but not reported (“IBNR”) reserves related to the Company’s short-duration contracts. Summarized below are the changes in the total liability for policy benefits and claims for the periods indicated (in thousands). Amounts incurred below do not include expenses for policy benefits and costs incurred for the Company’s life, annuity and other long-duration contracts. In addition, certain loss adjustment expenses related to short-duration contracts that are included in amounts incurred below are classified as selling general and administrative expenses on the Condensed Consolidated Statements of Income. Nine Months Ended September 30, 2020 Specialty DBL and Group All Other Health PFL Disability Lines Total Balance at beginning of year $ 42,228 $ 23,438 $ 80,079 $ 19,057 $ 164,802 Less: reinsurance recoverable 1,717 664 23,322 11,290 36,993 Net balance at beginning of year 40,511 22,774 56,757 7,767 127,809 Amount incurred, related to: Current year 67,352 62,204 26,865 15,494 171,915 Prior years (4,009) (3,467) (2,998) (3,284) (13,758) Total incurred 63,343 58,737 23,867 12,210 158,157 Amount paid, related to: Current year 36,780 31,040 7,787 9,227 84,834 Prior years 25,554 18,974 15,630 2,256 62,414 Total paid 62,334 50,014 23,417 11,483 147,248 Net balance at end of period 41,520 31,497 57,207 8,494 138,718 Plus: reinsurance recoverable 2,106 595 21,890 10,805 35,396 Balance at end of period $ 43,626 $ 32,092 $ 79,097 $ 19,299 $ 174,114 Nine Months Ended September 30, 2019 Specialty DBL and Group All Other Health PFL Disability Lines Total Balance at beginning of year $ 38,363 $ 21,080 $ 82,222 $ 18,450 $ 160,115 Less: reinsurance recoverable 1,335 719 24,712 11,356 38,122 Net balance at beginning of year 37,028 20,361 57,510 7,094 121,993 Amount incurred, related to: Current year 61,866 48,594 22,957 12,521 145,938 Prior years (4,370) (6,424) (3,699) (1,457) (15,950) Total incurred 57,496 42,170 19,258 11,064 129,988 Amount paid, related to: Current year 32,806 29,760 6,852 6,977 76,395 Prior years 21,873 13,772 12,623 3,058 51,326 Total paid 54,679 43,532 19,475 10,035 127,721 Net balance at end of period 39,845 18,999 57,293 8,123 124,260 Plus: reinsurance recoverable 1,837 677 23,712 10,943 37,169 Balance at end of period $ 41,682 $ 19,676 $ 81,005 $ 19,066 $ 161,429 Since unpaid loss and loss adjustment expenses are estimates, actual losses incurred may be more or less than the Company’s previously developed estimates and is referred to as either unfavorable or favorable development, respectively. Net favorable (unfavorable) development in the Specialty Health segment, as depicted in the tables above, is comprised of the following lines of business for the period indicated (in thousands): Nine Months Ended September 30, Specialty Health segment: 2020 2019 Short-term Medical $ 1,001 $ 471 Occupational Accident 1,075 1,921 Limited Medical 349 507 Critical Illness 429 269 Group Gap 575 98 Fixed Indemnity Limited Benefit (626) 327 Pet 646 127 All other specialty health lines 560 650 Total Specialty Health segment $ 4,009 $ 4,370 In 2020, net favorable development in the various lines of the Specialty Health segment shown above is primarily due to better than expected claim development. Unfavorable development in the Fixed Indemnity Limited Benefit line in 2020 is primarily due to higher than expected claim severity on a small number of policies. In 2019, favorable development in the occupational accident line, in run-off, is mainly due to some claims settling for amounts less than anticipated and due to a lower level of employer liability claims than anticipated in relation to historical levels. Net favorable development in the other lines of Specialty Health business in 2019 is primarily due to better than expected claim development. In 2020, the net favorable development in the DBL and PFL business is mainly due to favorable premium refund reserve adjustments in the DBL line of business. In 2019, net favorable development is primarily due to favorable DBL claims experience. In 2020, favorable development in the group disability business is primarily due to a reduction in the number of open claims and a reduction in the severity of new claims, specifically, new claims in the LTD line, partially offset by an increase in the overall frequency and severity of claims in the STD line. In 2019, favorable development in the group disability business is primarily due to better than expected claim development in terms of duration and net payments in the LTD business. All other lines, primarily life and other individual health products and including our medical stop-loss business in run-off, experienced favorable development in 2020 and 2019 that is primarily related to the group term life business due to continued improvements in experience. Included in the preceding rollforwards of the Company’s liability for policy benefits and claims are the policy benefits and claims activity associated with the Company’s health insurance lines. These are embedded within the Specialty Health segment. The table below summarizes the components of the change in the liability for policy benefits and claims that are specific to health insurance claims for the periods indicated (in thousands). Specialty Health Segment Health Insurance Claims Nine Months Ended September 30, 2020 2019 Balance at beginning of year $ 31,259 $ 26,068 Less: reinsurance recoverable 1,113 851 Net balance at beginning of year 30,146 25,217 Amount incurred, related to: Current year 32,574 38,950 Prior years (2,292) (2,370) Total incurred 30,282 36,580 Amount paid, related to: Current year 14,610 15,630 Prior years 18,331 15,357 Total paid 32,941 30,987 Net balance at end of period 27,487 30,810 Plus: reinsurance recoverable 2,106 919 Balance at end of period $ 29,593 $ 31,729 The $27,487,000 net balance of the Company’s health insurance claims liability at September 30, 2020 shown in the table above is all IBNR plus expected development on reported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Note Disclosure [Text Block]</t>
        </is>
      </c>
      <c r="B1" s="2" t="inlineStr">
        <is>
          <t>9 Months Ended</t>
        </is>
      </c>
    </row>
    <row r="2">
      <c r="B2" s="2" t="inlineStr">
        <is>
          <t>Sep. 30, 2020</t>
        </is>
      </c>
    </row>
    <row r="3">
      <c r="A3" s="3" t="inlineStr">
        <is>
          <t>Notes</t>
        </is>
      </c>
    </row>
    <row r="4">
      <c r="A4" s="4" t="inlineStr">
        <is>
          <t>Stockholders' Equity Note Disclosure</t>
        </is>
      </c>
      <c r="B4" s="4" t="inlineStr">
        <is>
          <t xml:space="preserve">Note 11. Stockholders’ Equity Treasury Stock In 2020, the Company repurchased 231,976 shares of its common stock for an aggregate cost of $7,053,000 and of that amount, 36,377 shares were repurchased for an aggregate cost of $982,000 pursuant to the terms of a tender offer. Accumulated Other Comprehensive Income (Loss) Other comprehensive income (loss) includes the after-tax net unrealized gains and losses on investment securities available-for-sale, including the subsequent increases and decreases in fair value of available-for-sale securities previously impaired and the non-credit related component of other-than-temporary impairments of fixed maturities. Three Months Ended Nine Months Ended September 30, September 30, 2020 2019 2020 2019 Beginning balance $ 2,854 $ 2,298 $ 1,212 $ (8,310) Other comprehensive income (loss): Other comprehensive income (loss) before reclassifications 873 1,995 3,417 13,072 Amounts reclassified from accumulated OCI 191 (706) (711) (1,175) Net other comprehensive income 1,064 1,289 2,706 11,897 Ending balance $ 3,918 $ 3,587 $ 3,918 $ 3,587 Presented below are the amounts reclassified out of accumulated other comprehensive income (loss) and recognized in earnings for each of the periods indicated (in thousands): Three Months Ended Nine Months Ended September 30, September 30, 2020 2019 2020 2019 Unrealized gains (losses) on available-for-sale securities reclassified during the period to the following income statement line items: Net investment gains (losses) $ (241) $ 895 $ 901 $ 2,144 Net impairment losses recognized in earnings - - - (646) Income (loss) before income tax (241) 895 901 1,498 Income tax expense (benefit) (50) 189 190 323 Net income (loss) $ (191) $ 706 $ 711 $ 1,1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Investments</t>
        </is>
      </c>
    </row>
    <row r="3">
      <c r="A3" s="4" t="inlineStr">
        <is>
          <t>Short-term Investments</t>
        </is>
      </c>
      <c r="B3" s="6" t="n">
        <v>1133</v>
      </c>
      <c r="C3" s="6" t="n">
        <v>50</v>
      </c>
    </row>
    <row r="4">
      <c r="A4" s="4" t="inlineStr">
        <is>
          <t>Securities Purchased under Agreements to Resell</t>
        </is>
      </c>
      <c r="B4" s="5" t="n">
        <v>78313</v>
      </c>
      <c r="C4" s="5" t="n">
        <v>107157</v>
      </c>
    </row>
    <row r="5">
      <c r="A5" s="4" t="inlineStr">
        <is>
          <t>Debt Securities, Available-for-sale</t>
        </is>
      </c>
      <c r="B5" s="5" t="n">
        <v>419284</v>
      </c>
      <c r="C5" s="5" t="n">
        <v>384974</v>
      </c>
    </row>
    <row r="6">
      <c r="A6" s="4" t="inlineStr">
        <is>
          <t>Equity Securities, FV-NI</t>
        </is>
      </c>
      <c r="B6" s="5" t="n">
        <v>3760</v>
      </c>
      <c r="C6" s="5" t="n">
        <v>3747</v>
      </c>
    </row>
    <row r="7">
      <c r="A7" s="4" t="inlineStr">
        <is>
          <t>Other Investments</t>
        </is>
      </c>
      <c r="B7" s="5" t="n">
        <v>8068</v>
      </c>
      <c r="C7" s="5" t="n">
        <v>15208</v>
      </c>
    </row>
    <row r="8">
      <c r="A8" s="4" t="inlineStr">
        <is>
          <t>Investments</t>
        </is>
      </c>
      <c r="B8" s="5" t="n">
        <v>510558</v>
      </c>
      <c r="C8" s="5" t="n">
        <v>511136</v>
      </c>
    </row>
    <row r="9">
      <c r="A9" s="4" t="inlineStr">
        <is>
          <t>Cash and Cash Equivalents, at Carrying Value</t>
        </is>
      </c>
      <c r="B9" s="5" t="n">
        <v>21677</v>
      </c>
      <c r="C9" s="5" t="n">
        <v>21094</v>
      </c>
    </row>
    <row r="10">
      <c r="A10" s="4" t="inlineStr">
        <is>
          <t>Premiums Receivable, Net</t>
        </is>
      </c>
      <c r="B10" s="5" t="n">
        <v>29096</v>
      </c>
      <c r="C10" s="5" t="n">
        <v>26244</v>
      </c>
    </row>
    <row r="11">
      <c r="A11" s="4" t="inlineStr">
        <is>
          <t>Reinsurance Recoverables, Including Reinsurance Premium Paid</t>
        </is>
      </c>
      <c r="B11" s="5" t="n">
        <v>357635</v>
      </c>
      <c r="C11" s="5" t="n">
        <v>362969</v>
      </c>
    </row>
    <row r="12">
      <c r="A12" s="4" t="inlineStr">
        <is>
          <t>Goodwill</t>
        </is>
      </c>
      <c r="B12" s="5" t="n">
        <v>75891</v>
      </c>
      <c r="C12" s="5" t="n">
        <v>60165</v>
      </c>
    </row>
    <row r="13">
      <c r="A13" s="4" t="inlineStr">
        <is>
          <t>Other Assets</t>
        </is>
      </c>
      <c r="B13" s="5" t="n">
        <v>84730</v>
      </c>
      <c r="C13" s="5" t="n">
        <v>72695</v>
      </c>
    </row>
    <row r="14">
      <c r="A14" s="4" t="inlineStr">
        <is>
          <t>Assets, Total</t>
        </is>
      </c>
      <c r="B14" s="5" t="n">
        <v>1079587</v>
      </c>
      <c r="C14" s="5" t="n">
        <v>1054303</v>
      </c>
    </row>
    <row r="15">
      <c r="A15" s="3" t="inlineStr">
        <is>
          <t>Liabilities</t>
        </is>
      </c>
    </row>
    <row r="16">
      <c r="A16" s="4" t="inlineStr">
        <is>
          <t>Liability for Claims and Claims Adjustment Expense</t>
        </is>
      </c>
      <c r="B16" s="5" t="n">
        <v>174114</v>
      </c>
      <c r="C16" s="5" t="n">
        <v>164802</v>
      </c>
    </row>
    <row r="17">
      <c r="A17" s="4" t="inlineStr">
        <is>
          <t>Liability for Future Policy Benefit, before Reinsurance</t>
        </is>
      </c>
      <c r="B17" s="5" t="n">
        <v>199195</v>
      </c>
      <c r="C17" s="5" t="n">
        <v>201205</v>
      </c>
    </row>
    <row r="18">
      <c r="A18" s="4" t="inlineStr">
        <is>
          <t>Deposit Contracts, Liabilities</t>
        </is>
      </c>
      <c r="B18" s="5" t="n">
        <v>141212</v>
      </c>
      <c r="C18" s="5" t="n">
        <v>140951</v>
      </c>
    </row>
    <row r="19">
      <c r="A19" s="4" t="inlineStr">
        <is>
          <t>Unearned Premiums</t>
        </is>
      </c>
      <c r="B19" s="5" t="n">
        <v>15865</v>
      </c>
      <c r="C19" s="5" t="n">
        <v>7282</v>
      </c>
    </row>
    <row r="20">
      <c r="A20" s="4" t="inlineStr">
        <is>
          <t>Policyholder Account Balance</t>
        </is>
      </c>
      <c r="B20" s="5" t="n">
        <v>11693</v>
      </c>
      <c r="C20" s="5" t="n">
        <v>12049</v>
      </c>
    </row>
    <row r="21">
      <c r="A21" s="4" t="inlineStr">
        <is>
          <t>Reinsurance Payable</t>
        </is>
      </c>
      <c r="B21" s="5" t="n">
        <v>3432</v>
      </c>
      <c r="C21" s="5" t="n">
        <v>5016</v>
      </c>
    </row>
    <row r="22">
      <c r="A22" s="4" t="inlineStr">
        <is>
          <t>Other Liabilities</t>
        </is>
      </c>
      <c r="B22" s="5" t="n">
        <v>64403</v>
      </c>
      <c r="C22" s="5" t="n">
        <v>61049</v>
      </c>
    </row>
    <row r="23">
      <c r="A23" s="4" t="inlineStr">
        <is>
          <t>Liabilities</t>
        </is>
      </c>
      <c r="B23" s="5" t="n">
        <v>609914</v>
      </c>
      <c r="C23" s="5" t="n">
        <v>592354</v>
      </c>
    </row>
    <row r="24">
      <c r="A24" s="4" t="inlineStr">
        <is>
          <t>Redeemable Noncontrolling Interest, Equity, Common, Carrying Amount</t>
        </is>
      </c>
      <c r="B24" s="5" t="n">
        <v>2413</v>
      </c>
      <c r="C24" s="5" t="n">
        <v>2237</v>
      </c>
    </row>
    <row r="25">
      <c r="A25" s="4" t="inlineStr">
        <is>
          <t>TOTAL LIABILITIES AND EQUITY</t>
        </is>
      </c>
      <c r="B25" s="5" t="n">
        <v>1079587</v>
      </c>
      <c r="C25" s="5" t="n">
        <v>1054303</v>
      </c>
    </row>
    <row r="26">
      <c r="A26" s="3" t="inlineStr">
        <is>
          <t>STOCKHOLDERS' EQUITY:</t>
        </is>
      </c>
    </row>
    <row r="27">
      <c r="A27" s="4" t="inlineStr">
        <is>
          <t>Preferred Stock, Value, Issued</t>
        </is>
      </c>
      <c r="B27" s="5" t="n">
        <v>0</v>
      </c>
      <c r="C27" s="5" t="n">
        <v>0</v>
      </c>
    </row>
    <row r="28">
      <c r="A28" s="4" t="inlineStr">
        <is>
          <t>Common Stock, Value, Issued</t>
        </is>
      </c>
      <c r="B28" s="5" t="n">
        <v>18625</v>
      </c>
      <c r="C28" s="5" t="n">
        <v>18625</v>
      </c>
    </row>
    <row r="29">
      <c r="A29" s="4" t="inlineStr">
        <is>
          <t>Additional Paid in Capital, Common Stock</t>
        </is>
      </c>
      <c r="B29" s="5" t="n">
        <v>124354</v>
      </c>
      <c r="C29" s="5" t="n">
        <v>122717</v>
      </c>
    </row>
    <row r="30">
      <c r="A30" s="4" t="inlineStr">
        <is>
          <t>Accumulated Other Comprehensive Income (Loss), Net of Tax</t>
        </is>
      </c>
      <c r="B30" s="5" t="n">
        <v>3918</v>
      </c>
      <c r="C30" s="5" t="n">
        <v>1212</v>
      </c>
    </row>
    <row r="31">
      <c r="A31" s="4" t="inlineStr">
        <is>
          <t>Treasury stock, at cost; 3,979,800 and 3,760,517 shares</t>
        </is>
      </c>
      <c r="B31" s="5" t="n">
        <v>76686</v>
      </c>
      <c r="C31" s="5" t="n">
        <v>69724</v>
      </c>
    </row>
    <row r="32">
      <c r="A32" s="4" t="inlineStr">
        <is>
          <t>Retained Earnings (Accumulated Deficit)</t>
        </is>
      </c>
      <c r="B32" s="5" t="n">
        <v>397005</v>
      </c>
      <c r="C32" s="5" t="n">
        <v>386864</v>
      </c>
    </row>
    <row r="33">
      <c r="A33" s="4" t="inlineStr">
        <is>
          <t>TOTAL IHC STOCKHOLDERS' EQUITY</t>
        </is>
      </c>
      <c r="B33" s="5" t="n">
        <v>467216</v>
      </c>
      <c r="C33" s="5" t="n">
        <v>459694</v>
      </c>
    </row>
    <row r="34">
      <c r="A34" s="4" t="inlineStr">
        <is>
          <t>Stockholders' Equity Attributable to Noncontrolling Interest</t>
        </is>
      </c>
      <c r="B34" s="5" t="n">
        <v>44</v>
      </c>
      <c r="C34" s="5" t="n">
        <v>18</v>
      </c>
    </row>
    <row r="35">
      <c r="A35" s="4" t="inlineStr">
        <is>
          <t>TOTAL EQUITY</t>
        </is>
      </c>
      <c r="B35" s="6" t="n">
        <v>467260</v>
      </c>
      <c r="C35" s="6" t="n">
        <v>459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Flow, Supplemental Disclosures [Text Block]</t>
        </is>
      </c>
      <c r="B1" s="2" t="inlineStr">
        <is>
          <t>9 Months Ended</t>
        </is>
      </c>
    </row>
    <row r="2">
      <c r="B2" s="2" t="inlineStr">
        <is>
          <t>Sep. 30, 2020</t>
        </is>
      </c>
    </row>
    <row r="3">
      <c r="A3" s="3" t="inlineStr">
        <is>
          <t>Notes</t>
        </is>
      </c>
    </row>
    <row r="4">
      <c r="A4" s="4" t="inlineStr">
        <is>
          <t>Cash Flow, Supplemental Disclosures</t>
        </is>
      </c>
      <c r="B4" s="4" t="inlineStr">
        <is>
          <t xml:space="preserve">Note 12. Supplemental Disclosures of Cash Flow Information Net cash payments for income taxes were $436,000 and $783,000 during the nine months ended September 30, 2020 and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Disclosure [Text Block]</t>
        </is>
      </c>
      <c r="B1" s="2" t="inlineStr">
        <is>
          <t>9 Months Ended</t>
        </is>
      </c>
    </row>
    <row r="2">
      <c r="B2" s="2" t="inlineStr">
        <is>
          <t>Sep. 30, 2020</t>
        </is>
      </c>
    </row>
    <row r="3">
      <c r="A3" s="3" t="inlineStr">
        <is>
          <t>Notes</t>
        </is>
      </c>
    </row>
    <row r="4">
      <c r="A4" s="4" t="inlineStr">
        <is>
          <t>Commitments and Contingencies Disclosure</t>
        </is>
      </c>
      <c r="B4" s="4" t="inlineStr">
        <is>
          <t>Note 13. Contingencies Third Party Administrator A third party administrator with whom we formerly did business (“Plaintiff” or “TPA”) filed a Complaint dated May 17, 2017 in the United States District Court, Northern District of Texas, Dallas Division, naming IHC, Madison National Life, Standard Security Life, and Independence Brokerage Group, Inc. (formerly IHC Carrier Solutions, Inc.) (collectively referred to as “Defendants”). “Plaintiff” and “Defendants” are collectively referred to herein as the “Parties”. The Complaint concerns agreements entered into by Standard Security Life and Madison National Life with Plaintiff, as well as other allegations made by Plaintiff against Defendants. The Complaint seeks injunctive relief and damages in an amount exceeding $50,000,000, payments allegedly owed to Plaintiff under the agreements totaling at least $3,082,000 through 2014, plus additional amounts for 2015 and 2016, and exemplary and punitive damages as allowed by law and fees and costs. Defendants believe these claims to be without merit. Defendants moved to Compel Arbitration and Dismiss or Stay the original Complaint. Plaintiff filed an Amended Complaint on August 18, 2017. Defendants filed a Motion to Compel Arbitration or Stay the Amended Complaint. The Parties agreed to enter into an Order staying the action filed in Texas. The Parties’ disputed claims moved in part to arbitration. Standard Security Life and Madison National Life demanded arbitration against this TPA. The Arbitration Panel issued an Order splitting the hearing into two phases. Standard Security Life and Madison National Life successfully presented their claims in Phase I on September 25 through September 28, 2018 and were awarded $5,641,000 (“Arbitration Award”). The TPA’s counterclaims were heard during Phase II held on February 11, 2019 through February 15, 2019. Standard Security Life and Madison National Life successfully opposed the counterclaims asserted by the TPA as the Arbitration Panel denied all claims against Standard Security Life and Madison National Life. Standard Security Life and Madison National Life filed the Petition to Confirm the Arbitration Award. The TPA opposed this Motion. On June 17, 2019, the Court entered its Final Judgment and Order Confirming the Arbitration Award. On July 15, 2019, the TPA filed a Notice of Appeal to the United States Court of Appeals for the Seventh Circuit from the judgment entered on June 17, 2019. The TPA has filed its appeal and was required to file a bond for the awarded amount in order to proceed. Standard Security Life and Madison National Life submitted a response. Oral argument was held on May 28, 2020 and on July 28, 2020, the 7 th Since the arbitration is complete, the stay in the Texas litigation has been lifted. Defendants filed a Motion to Dismiss. On October 16, 2019, the Court granted in part and denied in part our Motion to Dismiss. Count I, which relates to the breach of contract, was denied without prejudice. Counts II-VI were granted in part. The Court found that an arbitration agreement, including an arbitration provision, exists between Plaintiff and Defendants. The arbitration provision incorporates the AAA Rules, evincing clear and unmistakable evidence of the parties’ intent to have the arbitrator decide whether a given claim must be arbitrated. Therefore, Counts II-VI were dismissed, without prejudice. The parties were directed to proceed with arbitration. In light of this holding, the action relating to Count I, breach of Contract, was stayed and administratively closed pending the outcome of another arbitration. On February 2, 2020, we received the TPA’s Demand for Arbitration. We responded and the parties are engaged in discovery. Multistate Market Conduct Examination As previously disclosed, our subsidiaries Standard Security Life, Madison National Life and Independence American have been selected for a multistate market conduct exam ("MCE") related to our STM, limited medical and fixed indemnity limited health insurance products for the period of January 1, 2014 through September 30, 2017. The insurance departments of five jurisdictions (Delaware, Wisconsin, District of Columbia, Kansas and South Dakota) are serving as lead states, and the District of Columbia Department of Insurance, Securities and Banking and the Delaware Department of Insurance are serving as the managing lead states of the MCE. In addition to the five lead states, 37 other states are participating in the MCE. Each of Standard Security Life, Madison National Life and Independence American responded to inquiries and document production requests in the MCE and proactively communicated and cooperated with the applicable regulatory agencies for the MCE. Each of these subsidiaries also provided a detailed action plan to regulators that summarizes its enhanced compliance and control mechanisms. In an effort to avoid long‐term litigation and/or administrative proceedings that would be required to resolve disputes between Standard Security Life, Madison National Life and Independence American and the states involved in the MCE, the Lead States and Standard Security Life, Madison National Life and Independence American entered into separate Regulatory Settlement Agreements ("RSAs") on July 14, 2020. The RSAs require the implementation of a compliance plan, impose certain requirements related to specified business practices and monetary payments. The thirty-seven participating states have adopted the RSAs. The Company accrued $3,660,000 in accounts payable, accruals and other liabilities on the Condensed Consolidated Balance Sheet in the second quarter and processed payment in October. As set forth in the RSAs, the Company denies any wrongdoing or violation of any applicable laws or regulations, and the entry into the RSAs is not an admission or acknowledgment by the Company of any wrongdoing or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Disclosure [Text Block]</t>
        </is>
      </c>
      <c r="B1" s="2" t="inlineStr">
        <is>
          <t>9 Months Ended</t>
        </is>
      </c>
    </row>
    <row r="2">
      <c r="B2" s="2" t="inlineStr">
        <is>
          <t>Sep. 30, 2020</t>
        </is>
      </c>
    </row>
    <row r="3">
      <c r="A3" s="3" t="inlineStr">
        <is>
          <t>Notes</t>
        </is>
      </c>
    </row>
    <row r="4">
      <c r="A4" s="4" t="inlineStr">
        <is>
          <t>Segment Reporting Disclosure</t>
        </is>
      </c>
      <c r="B4" s="4" t="inlineStr">
        <is>
          <t xml:space="preserve">Note 14. Segment Reporting The Insurance Group principally engaged in underwriting, administering and/or distributing group and individual specialty benefit products, including disability, supplemental health, pet, and group life insurance. Taxes and general expenses associated with parent company activities are included in Corporate. Identifiable assets by segment are those assets that are utilized in each segment and are allocated based upon the mean reserves and liabilities of each such segment. Corporate assets are composed principally of cash equivalents, resale agreements, fixed maturities, equity securities, partnership interests and certain other investments. Information by business segment is presented below for the periods indicated (in thousands): Three Months Ended Nine Months Ended September 30, September 30, 2020 2019 2020 2019 Revenues: Specialty Health (A) $ 60,069 $ 48,237 $ 160,254 $ 149,419 Group disability, life, DBL and PFL 52,728 44,025 160,970 127,068 Individual life, annuities and other (B) 502 459 1,310 1,285 Corporate (149) 1,514 1,055 4,787 113,150 94,235 323,589 282,559 Net investment gains 70 930 933 2,556 Net impairment losses recognized in earnings - - - (646) Total revenues $ 113,220 $ 95,165 $ 324,522 $ 284,469 Income before income taxes Specialty Health (A)(C) $ 4,897 $ 1,127 $ 1,173 $ 13,608 Group disability, life, DBL and PFL 8,786 9,985 21,569 19,187 Individual life, annuities and other (B)(D) (184) (640) (466) (1,122) Corporate (2,860) (1,983) (6,398) (5,124) 10,639 8,489 15,878 26,549 Net investment gains 70 930 933 2,556 Net impairment losses recognized in earnings - - - (646) Income before income taxes $ 10,709 $ 9,419 $ 16,811 $ 28,459 (A) (B) (C) (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Business Description and Basis of Presentation [Text Block] (Policies)</t>
        </is>
      </c>
      <c r="B1" s="2" t="inlineStr">
        <is>
          <t>9 Months Ended</t>
        </is>
      </c>
    </row>
    <row r="2">
      <c r="B2" s="2" t="inlineStr">
        <is>
          <t>Sep. 30, 2020</t>
        </is>
      </c>
    </row>
    <row r="3">
      <c r="A3" s="3" t="inlineStr">
        <is>
          <t>Policies</t>
        </is>
      </c>
    </row>
    <row r="4">
      <c r="A4" s="4" t="inlineStr">
        <is>
          <t>Business Description and Basis of Presentation</t>
        </is>
      </c>
      <c r="B4" s="4" t="inlineStr">
        <is>
          <t xml:space="preserve"> (A) Business and Organization (B) Basis of Presentation The unaudited Condensed Consolidated Financial Statements have been prepared in conformity with U.S. generally accepted accounting principles ("GAAP") for interim financial statements and with the instructions to Form 10-Q and Article 10 of Regulation S-X and, therefore, do not include all of the information and footnotes required by U.S. GAAP for complete financial statements. The unaudited Condensed Consolidated Financial Statements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IHC’s Annual Report on Form 10-K as filed with the Securities and Exchange Commission should be read in conjunction with the accompanying unaudited Condensed Consolidated Financial Statements. In March 2020, the World Health Organization declared the outbreak of COVID-19 a global health pandemic and the United States declared a national health emergency. COVID-19 has led to largescale disruption in the global economy, market instability and widespread unemployment in the United States. The COVID-19 outbreak is a fluid situation and as it evolves, the duration of COVID-19 and its potential effects on our business cannot be certain. Regulatory mandates have affected, and we anticipate will continue to impact, the insurance industry. We currently cannot predict if there will be a material impact to our business, results of operations or financial condition in future reporting periods. Consequently, future changes in market conditions may impact estimates used in the preparation of our financial statements associated with evaluations of goodwill and other intangible assets for impairment, estimates associated with the determination of valuation allowances related to net operating loss carryforwards, and estimates of certain losses under insurance contracts. These estimates may all be subject to substantial adjustments in future periods. In addition, volatile market conditions may result in further declines in the fair value of our investment portfolio and possible impairments of certain securities. In the opinion of management, all adjustments (consisting only of normal recurring accruals) that are necessary for a fair presentation of the consolidated financial position and results of operations for the interim periods have been included. The condensed consolidated results of operations for the nine months ended September 30, 2020 are not necessarily indicative of the results to be anticipated for the entir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Consolidation, Subsidiaries or Other Investments, Consolidated Entities, Policy [Policy Text Block] (Policies)</t>
        </is>
      </c>
      <c r="B1" s="2" t="inlineStr">
        <is>
          <t>9 Months Ended</t>
        </is>
      </c>
    </row>
    <row r="2">
      <c r="B2" s="2" t="inlineStr">
        <is>
          <t>Sep. 30, 2020</t>
        </is>
      </c>
    </row>
    <row r="3">
      <c r="A3" s="3" t="inlineStr">
        <is>
          <t>Policies</t>
        </is>
      </c>
    </row>
    <row r="4">
      <c r="A4" s="4" t="inlineStr">
        <is>
          <t>Consolidation, Subsidiaries or Other Investments, Consolidated Entities, Policy</t>
        </is>
      </c>
      <c r="B4" s="4" t="inlineStr">
        <is>
          <t xml:space="preserve"> In June 2020, the Company recognized a pre-tax gain of $158,000 on the sale of a wholly owned subsidiary, Cook &amp; Company Insurance Services, Inc., that is included in other income on the Condensed Consolidated Statement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Reclassification, Policy [Policy Text Block] (Policies)</t>
        </is>
      </c>
      <c r="B1" s="2" t="inlineStr">
        <is>
          <t>9 Months Ended</t>
        </is>
      </c>
    </row>
    <row r="2">
      <c r="B2" s="2" t="inlineStr">
        <is>
          <t>Sep. 30, 2020</t>
        </is>
      </c>
    </row>
    <row r="3">
      <c r="A3" s="3" t="inlineStr">
        <is>
          <t>Policies</t>
        </is>
      </c>
    </row>
    <row r="4">
      <c r="A4" s="4" t="inlineStr">
        <is>
          <t>Reclassification, Policy</t>
        </is>
      </c>
      <c r="B4" s="4" t="inlineStr">
        <is>
          <t xml:space="preserve">Certain amounts in prior year’s consolidated financial statements and Notes thereto have been reclassified to conform to the 2020 present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Revenue (Policies)</t>
        </is>
      </c>
      <c r="B1" s="2" t="inlineStr">
        <is>
          <t>9 Months Ended</t>
        </is>
      </c>
    </row>
    <row r="2">
      <c r="B2" s="2" t="inlineStr">
        <is>
          <t>Sep. 30, 2020</t>
        </is>
      </c>
    </row>
    <row r="3">
      <c r="A3" s="3" t="inlineStr">
        <is>
          <t>Policies</t>
        </is>
      </c>
    </row>
    <row r="4">
      <c r="A4" s="4" t="inlineStr">
        <is>
          <t>Revenue</t>
        </is>
      </c>
      <c r="B4" s="4" t="inlineStr">
        <is>
          <t xml:space="preserve">Insurance premiums are recognized as revenue over the period insurance protection is provided. For additional information about our policies regarding the recognition of premium revenues, see Note 1 of the Notes to Consolidated Financial Statements included in our 2019 Annual Report on Form 10-K as filed with the Securities and Exchange Commission. Fee income includes fees and commissions for various sales, marketing and administrative services provided by our marketing and administrative companies. Revenue is recognized as these services are performed for most products. For these administrative service and other contracts, we have no material contract assets or contract liabilities on our consolidated balance sheet at September 30, 2020. Revenue recognized from performance obligations related to prior periods, and revenue expected to be recognized in future periods related to unfulfilled contractual performance obligations and contracts with variable consideration, is not material. Life Time value: Expected future commission revenue over the lifetime of the policies sold is recorded in the period the performance obligation is satisfied. No significant additional performance obligation occurs with renewal of the initial policy. IHC records substantially all anticipated revenue on these policies on the date a completed insurance application is submitted to the unaffiliated insurance carrier; adjusted for certain constraints including policyholder acceptance rates, cancellations and non-renewals. Increased sales of the aforementioned products to unaffiliated insurance carriers began in 2020 as a result of new contracts with those carriers and increased distribution channel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New Accounting Pronouncements, Policy [Policy Text Block] (Policies)</t>
        </is>
      </c>
      <c r="B1" s="2" t="inlineStr">
        <is>
          <t>9 Months Ended</t>
        </is>
      </c>
    </row>
    <row r="2">
      <c r="B2" s="2" t="inlineStr">
        <is>
          <t>Sep. 30, 2020</t>
        </is>
      </c>
    </row>
    <row r="3">
      <c r="A3" s="3" t="inlineStr">
        <is>
          <t>Policies</t>
        </is>
      </c>
    </row>
    <row r="4">
      <c r="A4" s="4" t="inlineStr">
        <is>
          <t>New Accounting Pronouncements, Policy</t>
        </is>
      </c>
      <c r="B4" s="4" t="inlineStr">
        <is>
          <t>Recently Adopted Accounting Standards In October 2018, the Financial Accounting Standards Board (“FASB”) issued guidance for determining whether a decision making fee is a variable interest and requires reporting entities to consider indirect interests held through related parties under common control on a proportional basis rather than as the equivalent of a direct interest. The adoption of this guidance did not have a material effect on the Company’s consolidated financial statements. In August 2018, the FASB issued guidance to improve the effectiveness of disclosures in the notes to financial statements regarding fair value measurements. The amendments in this guidance are effective for all entities for fiscal years beginning after December 15, 2019, including interim periods within that fiscal year. The adoption of this guidance did not have a material effect on the Company’s consolidated financial statements. In January 2017, the FASB issued guidance to simplify the test for goodwill impairment by eliminating Step 2 in the goodwill impairment test. Instead,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amendments in this guidance are effective for public business entities for annual, or any interim, goodwill impairment tests in fiscal years beginning after December 15, 2019. The adoption of this guidance did not have a material effect on the Company’s consolidated financial statements. Recently Issued Accounting Standards Not Yet Adopted In October 2020, the FASB issued guidance to clarify that when determining the premium amortization period on purchased callable debt securities, an entity should reevaluate callable debt securities that have multiple call dates each reporting period. The adoption of this guidance is not expected to have a material effect on the Company’s consolidated financial statements. In December 2019, the FASB issued guidance to simplify the accounting for income taxes. The guidance eliminates certain exceptions related to the approach for intra-period tax allocation, the methodology for calculating income taxes in an interim period, and the recognition of deferred tax liabilities related to changes in ownership of equity method investments and foreign subsidiaries. The guidance also simplifies aspects of accounting for franchise taxes, the requirement to allocate current and deferred tax expense to legal entities not subject to tax in its separate financial statements, enacted changes in tax laws or rates, and clarifies the accounting for transactions that result in a step-up in the tax basis of goodwill. The amendments in this guidance are effective for public business entities for fiscal years, and interim periods within those fiscal years, beginning after December 15, 2020, with early adoption permitted. The adoption of this guidance is not expected to have a material effect on the Company’s consolidated financial statements. In August 2018, the FASB issued guidance to improve existing measurements, presentation and disclosure requirements for long-duration contracts issued by insurance entities. The amendments in this guidance requires an entity to (1) review and update assumptions used to measure cash flows at least annually as well as update the discount rate assumption at each reporting date; (2) measure market risk benefits associated with deposit contracts at fair value; (3) disclose liability rollforwards and information about significant inputs, judgements assumptions, and methods used in measurement. Additionally, it simplifies the amortization of deferred acquisition costs and other balances on a constant level basis over the expected term of the related contracts. In 2019, the FASB delayed the original effective dates. For smaller reporting companies, the amendments in this guidance are now effective for fiscal years beginning after December 15, 2023, and for interim periods within fiscal years beginning after December 15, 2024. Upon adoption, the amendments in this guidance should be applied to contracts in-force as of the beginning of the earliest period presented with a cumulative adjustment to beginning retained earnings. Management is evaluating the requirements and potential impact that the adoption of this guidance will have on the Company’s consolidated financial statements.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the currently applied U.S. GAAP method of taking a permanent impairment of the security, which would be limited to the amount by which fair value is below the amortized cost. Certain existing requirements used to evaluate credit losses have been removed. In 2019, the FASB provided transition relief by providing entities with an option to irrevocably elect the fair value option on an instrument-by-instrument basis for eligible instruments upon adoption and delayed the original effective dates. For smaller reporting companies, the amendments in this guidance are now effective for fiscal years beginning after December 15, 2022, including interim periods within those years. Early adoption is permitted. The amendments in this guidance should be applied through a cumulative effect adjustment to retained earnings upon adoption as of the beginning of the first reporting period in which the guidance is effective. Management is evaluating the requirements and potential impact that the adoption of this guidance will have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Disclosure: Schedule of Cash and Cash Equivalents (Tables)</t>
        </is>
      </c>
      <c r="B1" s="2" t="inlineStr">
        <is>
          <t>9 Months Ended</t>
        </is>
      </c>
    </row>
    <row r="2">
      <c r="B2" s="2" t="inlineStr">
        <is>
          <t>Sep. 30, 2020</t>
        </is>
      </c>
    </row>
    <row r="3">
      <c r="A3" s="3" t="inlineStr">
        <is>
          <t>Tables/Schedules</t>
        </is>
      </c>
    </row>
    <row r="4">
      <c r="A4" s="4" t="inlineStr">
        <is>
          <t>Schedule of Cash and Cash Equivalents</t>
        </is>
      </c>
      <c r="B4" s="4" t="inlineStr">
        <is>
          <t xml:space="preserve"> September 30, 2020 2019 Cash and cash equivalents $ 21,677 $ 17,824 Restricted cash included in other assets 2,376 4,037 Total cash, cash equivalents and restricted cash $ 24,053 $ 21,8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Marketable Equity Securities (and Certain Trading Assets) Disclosure [Text Block]: Debt Securities, Available-for-sale [Table Text Block] (Tables)</t>
        </is>
      </c>
      <c r="B1" s="2" t="inlineStr">
        <is>
          <t>9 Months Ended</t>
        </is>
      </c>
    </row>
    <row r="2">
      <c r="B2" s="2" t="inlineStr">
        <is>
          <t>Sep. 30, 2020</t>
        </is>
      </c>
    </row>
    <row r="3">
      <c r="A3" s="3" t="inlineStr">
        <is>
          <t>Tables/Schedules</t>
        </is>
      </c>
    </row>
    <row r="4">
      <c r="A4" s="4" t="inlineStr">
        <is>
          <t>Debt Securities, Available-for-sale</t>
        </is>
      </c>
      <c r="B4" s="4" t="inlineStr">
        <is>
          <t xml:space="preserve"> September 30, 2020 GROSS GROSS AMORTIZED UNREALIZED UNREALIZED FAIR COST GAINS LOSSES VALUE FIXED MATURITIES AVAILABLE-FOR-SALE: Corporate securities $ 175,269 $ 3,625 $ (3,020) $ 175,874 CMOs – residential (1) 4,718 275 - 4,993 U.S. Government obligations 50,365 967 - 51,332 GSEs (2) 5,948 - (152) 5,796 States and political subdivisions 173,032 3,632 (608) 176,056 Foreign government obligations 4,959 274 - 5,233 Total fixed maturities $ 414,291 $ 8,773 $ (3,780) $ 419,284 December 31, 2019 GROSS GROSS AMORTIZED UNREALIZED UNREALIZED FAIR COST GAINS LOSSES VALUE FIXED MATURITIES AVAILABLE-FOR-SALE: Corporate securities $ 161,369 $ 1,832 $ (1,178) $ 162,023 CMOs – residential (1) 5,328 54 - 5,382 U.S. Government obligations 50,340 257 (48) 50,549 GSEs (2) 6,230 - (107) 6,123 States and political subdivisions 153,439 1,512 (943) 154,008 Foreign government obligations 6,719 172 (2) 6,889 Total fixed maturities $ 383,425 $ 3,827 $ (2,278) $ 384,974 (1)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Sep. 30, 2020</t>
        </is>
      </c>
      <c r="C1" s="2" t="inlineStr">
        <is>
          <t>Dec. 31, 2019</t>
        </is>
      </c>
    </row>
    <row r="2">
      <c r="A2" s="3" t="inlineStr">
        <is>
          <t>Details</t>
        </is>
      </c>
    </row>
    <row r="3">
      <c r="A3" s="4" t="inlineStr">
        <is>
          <t>Preferred Stock, Par or Stated Value Per Share</t>
        </is>
      </c>
      <c r="B3" s="6" t="n">
        <v>1</v>
      </c>
      <c r="C3" s="6" t="n">
        <v>1</v>
      </c>
    </row>
    <row r="4">
      <c r="A4" s="4" t="inlineStr">
        <is>
          <t>Preferred Stock, Shares Authorized</t>
        </is>
      </c>
      <c r="B4" s="5" t="n">
        <v>100000</v>
      </c>
      <c r="C4" s="5" t="n">
        <v>100000</v>
      </c>
    </row>
    <row r="5">
      <c r="A5" s="4" t="inlineStr">
        <is>
          <t>Common Stock, Par or Stated Value Per Share</t>
        </is>
      </c>
      <c r="B5" s="6" t="n">
        <v>1</v>
      </c>
      <c r="C5" s="6" t="n">
        <v>1</v>
      </c>
    </row>
    <row r="6">
      <c r="A6" s="4" t="inlineStr">
        <is>
          <t>Common Stock, Shares Authorized</t>
        </is>
      </c>
      <c r="B6" s="5" t="n">
        <v>23000000</v>
      </c>
      <c r="C6" s="5" t="n">
        <v>23000000</v>
      </c>
    </row>
    <row r="7">
      <c r="A7" s="4" t="inlineStr">
        <is>
          <t>Common Stock, Shares, Issued</t>
        </is>
      </c>
      <c r="B7" s="5" t="n">
        <v>18625458</v>
      </c>
      <c r="C7" s="5" t="n">
        <v>18625458</v>
      </c>
    </row>
    <row r="8">
      <c r="A8" s="4" t="inlineStr">
        <is>
          <t>Common Stock, Shares, Outstanding</t>
        </is>
      </c>
      <c r="B8" s="5" t="n">
        <v>14645658</v>
      </c>
    </row>
    <row r="9">
      <c r="A9" s="4" t="inlineStr">
        <is>
          <t>Treasury Stock, Shares</t>
        </is>
      </c>
      <c r="B9" s="5" t="n">
        <v>3979800</v>
      </c>
      <c r="C9" s="5" t="n">
        <v>3760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Marketable Equity Securities (and Certain Trading Assets) Disclosure [Text Block]: Investments Classified by Contractual Maturity Date (Tables)</t>
        </is>
      </c>
      <c r="B1" s="2" t="inlineStr">
        <is>
          <t>9 Months Ended</t>
        </is>
      </c>
    </row>
    <row r="2">
      <c r="B2" s="2" t="inlineStr">
        <is>
          <t>Sep. 30, 2020</t>
        </is>
      </c>
    </row>
    <row r="3">
      <c r="A3" s="3" t="inlineStr">
        <is>
          <t>Tables/Schedules</t>
        </is>
      </c>
    </row>
    <row r="4">
      <c r="A4" s="4" t="inlineStr">
        <is>
          <t>Investments Classified by Contractual Maturity Date</t>
        </is>
      </c>
      <c r="B4" s="4" t="inlineStr">
        <is>
          <t xml:space="preserve"> AMORTIZED FAIR COST VALUE Due in one year or less $ 35,343 $ 35,734 Due after one year through five years 182,202 186,854 Due after five years through ten years 114,132 114,533 Due after ten years 71,949 71,375 Fixed maturities with no single maturity date 10,665 10,788 $ 414,291 $ 419,2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Marketable Equity Securities (and Certain Trading Assets) Disclosure [Text Block]: Available-for-sale Securities, Continuous Unrealized Loss Position, Fair Value (Tables)</t>
        </is>
      </c>
      <c r="B1" s="2" t="inlineStr">
        <is>
          <t>9 Months Ended</t>
        </is>
      </c>
    </row>
    <row r="2">
      <c r="B2" s="2" t="inlineStr">
        <is>
          <t>Sep. 30, 2020</t>
        </is>
      </c>
    </row>
    <row r="3">
      <c r="A3" s="3" t="inlineStr">
        <is>
          <t>Tables/Schedules</t>
        </is>
      </c>
    </row>
    <row r="4">
      <c r="A4" s="4" t="inlineStr">
        <is>
          <t>Available-for-sale Securities, Continuous Unrealized Loss Position, Fair Value</t>
        </is>
      </c>
      <c r="B4" s="4" t="inlineStr">
        <is>
          <t xml:space="preserve"> September 30, 2020 Less than 12 Months 12 Months or Longer Total Fair Unrealized Fair Unrealized Fair Unrealized Value Losses Value Losses Value Losses Corporate securities $ 59,414 $ 2,040 $ 12,971 $ 980 $ 72,385 $ 3,020 GSEs - - 5,791 152 5,791 152 States and political subdivisions 16,110 168 10,132 440 26,242 608 Fixed maturities in an unrealized loss position $ 75,524 $ 2,208 $ 28,894 $ 1,572 $ 104,418 $ 3,780 Number of fixed maturities in an unrealized loss position 27 20 47 December 31, 2019 Less than 12 Months 12 Months or Longer Total Fair Unrealized Fair Unrealized Fair Unrealized Value Losses Value Losses Value Losses Corporate securities $ 18,151 $ 455 $ 32,301 $ 723 $ 50,452 $ 1,178 U.S. Government obligations - - 7,167 48 7,167 48 GSEs - - 6,173 107 6,173 107 States and political subdivisions 29,872 114 29,462 829 59,334 943 Foreign government obligations - - 1,603 2 1,603 2 Fixed maturities in an unrealized loss position $ 48,023 $ 569 $ 76,706 $ 1,709 $ 124,729 $ 2,278 Number of fixed maturities in an unrealized loss position 18 43 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Marketable Equity Securities (and Certain Trading Assets) Disclosure [Text Block]: Realized Gain (Loss) on Investments (Tables)</t>
        </is>
      </c>
      <c r="B1" s="2" t="inlineStr">
        <is>
          <t>9 Months Ended</t>
        </is>
      </c>
    </row>
    <row r="2">
      <c r="B2" s="2" t="inlineStr">
        <is>
          <t>Sep. 30, 2020</t>
        </is>
      </c>
    </row>
    <row r="3">
      <c r="A3" s="3" t="inlineStr">
        <is>
          <t>Tables/Schedules</t>
        </is>
      </c>
    </row>
    <row r="4">
      <c r="A4" s="4" t="inlineStr">
        <is>
          <t>Realized Gain (Loss) on Investments</t>
        </is>
      </c>
      <c r="B4" s="4" t="inlineStr">
        <is>
          <t xml:space="preserve"> Three Months Ended Nine Months Ended September 30, September 30, 2020 2019 2020 2019 Realized gains (losses): Fixed maturities available-for-sale $ (241) $ 895 $ 901 $ 2,144 Total realized gains (losses) on debt and equity securities (241) 895 901 2,144 Unrealized gains (losses) on equity securities 311 35 14 412 Gains (losses) on debt and equity securities 70 930 915 2,556 Gains (losses) on other investments - - 18 - Net investment gains $ 70 $ 930 $ 933 $ 2,5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ext Block]: Fair Value, Assets Measured on Recurring Basis (Tables)</t>
        </is>
      </c>
      <c r="B1" s="2" t="inlineStr">
        <is>
          <t>9 Months Ended</t>
        </is>
      </c>
    </row>
    <row r="2">
      <c r="B2" s="2" t="inlineStr">
        <is>
          <t>Sep. 30, 2020</t>
        </is>
      </c>
    </row>
    <row r="3">
      <c r="A3" s="3" t="inlineStr">
        <is>
          <t>Tables/Schedules</t>
        </is>
      </c>
    </row>
    <row r="4">
      <c r="A4" s="4" t="inlineStr">
        <is>
          <t>Fair Value, Assets Measured on Recurring Basis</t>
        </is>
      </c>
      <c r="B4" s="4" t="inlineStr">
        <is>
          <t xml:space="preserve"> September 30, 2020 Level 1 Level 2 Level 3 Total FINANCIAL ASSETS: Fixed maturities available-for-sale: Corporate securities $ - $ 175,874 $ - $ 175,874 CMOs - residential - 4,993 - 4,993 US Government obligations - 51,332 - 51,332 GSEs - 5,796 - 5,796 States and political subdivisions - 174,671 1,385 176,056 Foreign government obligations - 5,233 - 5,233 Total fixed maturities - 417,899 1,385 419,284 Equity securities: Common stocks 2,907 - - 2,907 Nonredeemable preferred stocks 853 - - 853 Total equity securities 3,760 - - 3,760 Total Financial Assets $ 3,760 $ 417,899 $ 1,385 $ 423,044 December 31, 2019 Level 1 Level 2 Level 3 Total FINANCIAL ASSETS: Fixed maturities available-for-sale: Corporate securities $ - $ 162,023 $ - $ 162,023 CMOs - residential - 5,382 - 5,382 US Government obligations - 50,549 - 50,549 GSEs - 6,123 - 6,123 States and political subdivisions - 152,479 1,529 154,008 Foreign government obligations - 6,889 - 6,889 Total fixed maturities - 383,445 1,529 384,974 Equity securities: Common stocks 2,864 - - 2,864 Nonredeemable preferred stocks 883 - - 883 Total equity securities 3,747 - - 3,747 Total Financial Assets $ 3,747 $ 383,445 $ 1,529 $ 388,7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ext Block]: Fair Value, Assets Measured on Recurring Basis, Unobservable Input Reconciliation (Tables)</t>
        </is>
      </c>
      <c r="B1" s="2" t="inlineStr">
        <is>
          <t>9 Months Ended</t>
        </is>
      </c>
    </row>
    <row r="2">
      <c r="B2" s="2" t="inlineStr">
        <is>
          <t>Sep. 30, 2020</t>
        </is>
      </c>
    </row>
    <row r="3">
      <c r="A3" s="3" t="inlineStr">
        <is>
          <t>Tables/Schedules</t>
        </is>
      </c>
    </row>
    <row r="4">
      <c r="A4" s="4" t="inlineStr">
        <is>
          <t>Fair Value, Assets Measured on Recurring Basis, Unobservable Input Reconciliation</t>
        </is>
      </c>
      <c r="B4" s="4" t="inlineStr">
        <is>
          <t xml:space="preserve"> Three Months Ended September 30, 2020 2019 States and Total States and Total Political Level 3 Political Level 3 Subdivisions Assets Subdivisions Assets Beginning b alance $ 1,433 $ 1,433 $ 1,620 $ 1,620 Increases (decreases) recognized in earnings: Net investment gains - - - - Gains (losses) included in other comprehensive income (loss): Net unrealized gains (losses) (5) (5) (6) (6) Repayments and amortization of fixed maturities (43) (43) (39) (39) Balance at end of period $ 1,385 $ 1,385 $ 1,575 $ 1,575 Nine Months Ended September 30, 2020 2019 States and Total States and Total Political Level 3 Political Level 3 Subdivisions Assets Subdivisions Assets Beginning b alance $ 1,529 $ 1,529 $ 1,709 $ 1,709 Increases (decreases) recognized in earnings: Net investment gains - - - - Gains (losses) included in other comprehensive income (loss): Net unrealized gains (losses) (17) (17) (20) (20) Repayments and amortization of fixed maturities (127) (127) (114) (114) Balance at end of period $ 1,385 $ 1,385 $ 1,575 $ 1,5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ext Block]: Fair Value, by Balance Sheet Grouping (Tables)</t>
        </is>
      </c>
      <c r="B1" s="2" t="inlineStr">
        <is>
          <t>9 Months Ended</t>
        </is>
      </c>
    </row>
    <row r="2">
      <c r="B2" s="2" t="inlineStr">
        <is>
          <t>Sep. 30, 2020</t>
        </is>
      </c>
    </row>
    <row r="3">
      <c r="A3" s="3" t="inlineStr">
        <is>
          <t>Tables/Schedules</t>
        </is>
      </c>
    </row>
    <row r="4">
      <c r="A4" s="4" t="inlineStr">
        <is>
          <t>Fair Value, by Balance Sheet Grouping</t>
        </is>
      </c>
      <c r="B4" s="4" t="inlineStr">
        <is>
          <t xml:space="preserve"> September 30, 2020 December 31, 2019 Level 1 Level 2 Level 1 Level 2 Fair Fair Carrying Fair Fair Carrying Value Value Value Value Value Value FINANCIAL ASSETS: Short-term investments $ 1,133 $ - $ 1,133 $ 50 $ - $ 50 Securities purchased under agreements to resell 78,313 - 78,313 107,157 - 107,157 FINANCIAL LIABILITIES: Funds on deposit $ - $ 141,251 $ 141,212 $ - $ 141,010 $ 140,951 Other policyholders’ funds - 11,693 11,693 - 12,049 12,0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CombinationAndDeconsolidationDisclosure: Schedule of Recognized Identified Assets Acquired and Liabilities Assumed (Tables)</t>
        </is>
      </c>
      <c r="B1" s="2" t="inlineStr">
        <is>
          <t>9 Months Ended</t>
        </is>
      </c>
    </row>
    <row r="2">
      <c r="B2" s="2" t="inlineStr">
        <is>
          <t>Sep. 30, 2020</t>
        </is>
      </c>
    </row>
    <row r="3">
      <c r="A3" s="4" t="inlineStr">
        <is>
          <t>Abacus</t>
        </is>
      </c>
    </row>
    <row r="4">
      <c r="A4" s="4" t="inlineStr">
        <is>
          <t>Schedule of Recognized Identified Assets Acquired and Liabilities Assumed</t>
        </is>
      </c>
      <c r="B4" s="4" t="inlineStr">
        <is>
          <t xml:space="preserve"> Other assets $ 350 Total identifiable assets 350 Other liabilities 575 Total liabilities 575 Net identifiable assets (liabilities) acquired $ (225) </t>
        </is>
      </c>
    </row>
    <row r="5">
      <c r="A5" s="4" t="inlineStr">
        <is>
          <t>Torchlight Technology Group Acquisition Member</t>
        </is>
      </c>
    </row>
    <row r="6">
      <c r="A6" s="4" t="inlineStr">
        <is>
          <t>Schedule of Recognized Identified Assets Acquired and Liabilities Assumed</t>
        </is>
      </c>
      <c r="B6" s="4" t="inlineStr">
        <is>
          <t xml:space="preserve"> Cash $ 333 Intangible assets 2,700 Other assets 2,132 Total identifiable assets 5,165 Other liabilities 1,354 Total liabilities 1,354 Net identifiable assets acquired $ 3,8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Disclosure [Text Block]: Schedule of Finite-Lived Intangible Assets (Tables)</t>
        </is>
      </c>
      <c r="B1" s="2" t="inlineStr">
        <is>
          <t>9 Months Ended</t>
        </is>
      </c>
    </row>
    <row r="2">
      <c r="B2" s="2" t="inlineStr">
        <is>
          <t>Sep. 30, 2020</t>
        </is>
      </c>
    </row>
    <row r="3">
      <c r="A3" s="3" t="inlineStr">
        <is>
          <t>Tables/Schedules</t>
        </is>
      </c>
    </row>
    <row r="4">
      <c r="A4" s="4" t="inlineStr">
        <is>
          <t>Schedule of Finite-Lived Intangible Assets</t>
        </is>
      </c>
      <c r="B4" s="4" t="inlineStr">
        <is>
          <t xml:space="preserve"> September 30, 2020 December 31, 2019 Gross Gross Carrying Accumulated Carrying Accumulated Amount Amortization Amount Amortization Finite-lived Intangible Assets: Agent and broker relationships $ 12,683 $ 8,025 $ 18,753 $ 14,474 Domain 1,000 400 1,000 325 Software systems 2,930 607 780 332 Total finite-lived $ 16,613 $ 9,032 $ 20,533 $ 15,1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Disclosure [Text Block]: Schedule of Indefinite-Lived Intangible Assets (Tables)</t>
        </is>
      </c>
      <c r="B1" s="2" t="inlineStr">
        <is>
          <t>9 Months Ended</t>
        </is>
      </c>
    </row>
    <row r="2">
      <c r="B2" s="2" t="inlineStr">
        <is>
          <t>Sep. 30, 2020</t>
        </is>
      </c>
    </row>
    <row r="3">
      <c r="A3" s="3" t="inlineStr">
        <is>
          <t>Tables/Schedules</t>
        </is>
      </c>
    </row>
    <row r="4">
      <c r="A4" s="4" t="inlineStr">
        <is>
          <t>Schedule of Indefinite-Lived Intangible Assets</t>
        </is>
      </c>
      <c r="B4" s="4" t="inlineStr">
        <is>
          <t xml:space="preserve"> September 30, December 31, 2020 2019 Indefinite-lived Intangible Assets: Insurance licenses $ 7,977 $ 7,977 Total indefinite-lived $ 7,977 $ 7,9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Future Policy Benefits and Unpaid Claims Disclosure [Text Block]: Schedule of Liability for Unpaid Claims and Claims Adjustment Expense (Tables)</t>
        </is>
      </c>
      <c r="B1" s="2" t="inlineStr">
        <is>
          <t>9 Months Ended</t>
        </is>
      </c>
    </row>
    <row r="2">
      <c r="B2" s="2" t="inlineStr">
        <is>
          <t>Sep. 30, 2020</t>
        </is>
      </c>
    </row>
    <row r="3">
      <c r="A3" s="4" t="inlineStr">
        <is>
          <t>Schedule of Liability for Unpaid Claims and Claims Adjustment Expense</t>
        </is>
      </c>
      <c r="B3" s="4" t="inlineStr">
        <is>
          <t xml:space="preserve"> Nine Months Ended September 30, 2020 Specialty DBL and Group All Other Health PFL Disability Lines Total Balance at beginning of year $ 42,228 $ 23,438 $ 80,079 $ 19,057 $ 164,802 Less: reinsurance recoverable 1,717 664 23,322 11,290 36,993 Net balance at beginning of year 40,511 22,774 56,757 7,767 127,809 Amount incurred, related to: Current year 67,352 62,204 26,865 15,494 171,915 Prior years (4,009) (3,467) (2,998) (3,284) (13,758) Total incurred 63,343 58,737 23,867 12,210 158,157 Amount paid, related to: Current year 36,780 31,040 7,787 9,227 84,834 Prior years 25,554 18,974 15,630 2,256 62,414 Total paid 62,334 50,014 23,417 11,483 147,248 Net balance at end of period 41,520 31,497 57,207 8,494 138,718 Plus: reinsurance recoverable 2,106 595 21,890 10,805 35,396 Balance at end of period $ 43,626 $ 32,092 $ 79,097 $ 19,299 $ 174,114 Nine Months Ended September 30, 2019 Specialty DBL and Group All Other Health PFL Disability Lines Total Balance at beginning of year $ 38,363 $ 21,080 $ 82,222 $ 18,450 $ 160,115 Less: reinsurance recoverable 1,335 719 24,712 11,356 38,122 Net balance at beginning of year 37,028 20,361 57,510 7,094 121,993 Amount incurred, related to: Current year 61,866 48,594 22,957 12,521 145,938 Prior years (4,370) (6,424) (3,699) (1,457) (15,950) Total incurred 57,496 42,170 19,258 11,064 129,988 Amount paid, related to: Current year 32,806 29,760 6,852 6,977 76,395 Prior years 21,873 13,772 12,623 3,058 51,326 Total paid 54,679 43,532 19,475 10,035 127,721 Net balance at end of period 39,845 18,999 57,293 8,123 124,260 Plus: reinsurance recoverable 1,837 677 23,712 10,943 37,169 Balance at end of period $ 41,682 $ 19,676 $ 81,005 $ 19,066 $ 161,429 </t>
        </is>
      </c>
    </row>
    <row r="4">
      <c r="A4" s="4" t="inlineStr">
        <is>
          <t>Specialty Health, Health Insurance Product Lines</t>
        </is>
      </c>
    </row>
    <row r="5">
      <c r="A5" s="4" t="inlineStr">
        <is>
          <t>Schedule of Liability for Unpaid Claims and Claims Adjustment Expense</t>
        </is>
      </c>
      <c r="B5" s="4" t="inlineStr">
        <is>
          <t xml:space="preserve"> Specialty Health Segment Health Insurance Claims Nine Months Ended September 30, 2020 2019 Balance at beginning of year $ 31,259 $ 26,068 Less: reinsurance recoverable 1,113 851 Net balance at beginning of year 30,146 25,217 Amount incurred, related to: Current year 32,574 38,950 Prior years (2,292) (2,370) Total incurred 30,282 36,580 Amount paid, related to: Current year 14,610 15,630 Prior years 18,331 15,357 Total paid 32,941 30,987 Net balance at end of period 27,487 30,810 Plus: reinsurance recoverable 2,106 919 Balance at end of period $ 29,593 $ 31,7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remiums Earned, Net</t>
        </is>
      </c>
      <c r="B4" s="6" t="n">
        <v>100124</v>
      </c>
      <c r="C4" s="6" t="n">
        <v>86453</v>
      </c>
      <c r="D4" s="6" t="n">
        <v>294865</v>
      </c>
      <c r="E4" s="6" t="n">
        <v>254189</v>
      </c>
    </row>
    <row r="5">
      <c r="A5" s="4" t="inlineStr">
        <is>
          <t>Net Investment Income</t>
        </is>
      </c>
      <c r="B5" s="5" t="n">
        <v>2793</v>
      </c>
      <c r="C5" s="5" t="n">
        <v>3964</v>
      </c>
      <c r="D5" s="5" t="n">
        <v>9172</v>
      </c>
      <c r="E5" s="5" t="n">
        <v>12094</v>
      </c>
    </row>
    <row r="6">
      <c r="A6" s="4" t="inlineStr">
        <is>
          <t>Insurance Commissions and Fees</t>
        </is>
      </c>
      <c r="B6" s="5" t="n">
        <v>3872</v>
      </c>
      <c r="C6" s="5" t="n">
        <v>2938</v>
      </c>
      <c r="D6" s="5" t="n">
        <v>12062</v>
      </c>
      <c r="E6" s="5" t="n">
        <v>10833</v>
      </c>
    </row>
    <row r="7">
      <c r="A7" s="4" t="inlineStr">
        <is>
          <t>Other Income</t>
        </is>
      </c>
      <c r="B7" s="5" t="n">
        <v>6361</v>
      </c>
      <c r="C7" s="5" t="n">
        <v>880</v>
      </c>
      <c r="D7" s="5" t="n">
        <v>7490</v>
      </c>
      <c r="E7" s="5" t="n">
        <v>5443</v>
      </c>
    </row>
    <row r="8">
      <c r="A8" s="4" t="inlineStr">
        <is>
          <t>Gain (Loss) on Investments</t>
        </is>
      </c>
      <c r="B8" s="5" t="n">
        <v>70</v>
      </c>
      <c r="C8" s="5" t="n">
        <v>930</v>
      </c>
      <c r="D8" s="5" t="n">
        <v>933</v>
      </c>
      <c r="E8" s="5" t="n">
        <v>2556</v>
      </c>
    </row>
    <row r="9">
      <c r="A9" s="4" t="inlineStr">
        <is>
          <t>Revenues</t>
        </is>
      </c>
      <c r="B9" s="5" t="n">
        <v>113220</v>
      </c>
      <c r="C9" s="5" t="n">
        <v>95165</v>
      </c>
      <c r="D9" s="5" t="n">
        <v>324522</v>
      </c>
      <c r="E9" s="5" t="n">
        <v>284469</v>
      </c>
    </row>
    <row r="10">
      <c r="A10" s="3" t="inlineStr">
        <is>
          <t>Other-than-temporary Impairment Loss, Debt Securities, Available-for-sale</t>
        </is>
      </c>
    </row>
    <row r="11">
      <c r="A11" s="4" t="inlineStr">
        <is>
          <t>Other than Temporary Impairment Losses, Investments, Available-for-sale Securities</t>
        </is>
      </c>
      <c r="B11" s="5" t="n">
        <v>0</v>
      </c>
      <c r="C11" s="5" t="n">
        <v>0</v>
      </c>
      <c r="D11" s="5" t="n">
        <v>0</v>
      </c>
      <c r="E11" s="5" t="n">
        <v>646</v>
      </c>
    </row>
    <row r="12">
      <c r="A12" s="4" t="inlineStr">
        <is>
          <t>Other-than-temporary Impairment Loss, Debt Securities, Available-for-sale, Portion in Other Comprehensive Loss, before Tax, Including Portion Attributable to Noncontrolling Interest</t>
        </is>
      </c>
      <c r="B12" s="5" t="n">
        <v>0</v>
      </c>
      <c r="C12" s="5" t="n">
        <v>0</v>
      </c>
      <c r="D12" s="5" t="n">
        <v>0</v>
      </c>
      <c r="E12" s="5" t="n">
        <v>0</v>
      </c>
    </row>
    <row r="13">
      <c r="A13" s="4" t="inlineStr">
        <is>
          <t>Other than Temporary Impairment Losses, Investments, Portion Recognized in Earnings, Net, Available-for-sale Securities</t>
        </is>
      </c>
      <c r="B13" s="5" t="n">
        <v>0</v>
      </c>
      <c r="C13" s="5" t="n">
        <v>0</v>
      </c>
      <c r="D13" s="5" t="n">
        <v>0</v>
      </c>
      <c r="E13" s="5" t="n">
        <v>646</v>
      </c>
    </row>
    <row r="14">
      <c r="A14" s="3" t="inlineStr">
        <is>
          <t>Operating Expenses</t>
        </is>
      </c>
    </row>
    <row r="15">
      <c r="A15" s="4" t="inlineStr">
        <is>
          <t>Policyholder Benefits and Claims Incurred, Net</t>
        </is>
      </c>
      <c r="B15" s="5" t="n">
        <v>49827</v>
      </c>
      <c r="C15" s="5" t="n">
        <v>41398</v>
      </c>
      <c r="D15" s="5" t="n">
        <v>158474</v>
      </c>
      <c r="E15" s="5" t="n">
        <v>128927</v>
      </c>
    </row>
    <row r="16">
      <c r="A16" s="4" t="inlineStr">
        <is>
          <t>Selling, General and Administrative Expense</t>
        </is>
      </c>
      <c r="B16" s="5" t="n">
        <v>52684</v>
      </c>
      <c r="C16" s="5" t="n">
        <v>44348</v>
      </c>
      <c r="D16" s="5" t="n">
        <v>149237</v>
      </c>
      <c r="E16" s="5" t="n">
        <v>127083</v>
      </c>
    </row>
    <row r="17">
      <c r="A17" s="4" t="inlineStr">
        <is>
          <t>Benefits, Losses and Expenses</t>
        </is>
      </c>
      <c r="B17" s="5" t="n">
        <v>102511</v>
      </c>
      <c r="C17" s="5" t="n">
        <v>85746</v>
      </c>
      <c r="D17" s="5" t="n">
        <v>307711</v>
      </c>
      <c r="E17" s="5" t="n">
        <v>256010</v>
      </c>
    </row>
    <row r="18">
      <c r="A18" s="4" t="inlineStr">
        <is>
          <t>Income (Loss) from Continuing Operations before Income Taxes, Noncontrolling Interest</t>
        </is>
      </c>
      <c r="B18" s="5" t="n">
        <v>10709</v>
      </c>
      <c r="C18" s="5" t="n">
        <v>9419</v>
      </c>
      <c r="D18" s="5" t="n">
        <v>16811</v>
      </c>
      <c r="E18" s="5" t="n">
        <v>28459</v>
      </c>
    </row>
    <row r="19">
      <c r="A19" s="4" t="inlineStr">
        <is>
          <t>Income Tax Expense (Benefit)</t>
        </is>
      </c>
      <c r="B19" s="5" t="n">
        <v>1977</v>
      </c>
      <c r="C19" s="5" t="n">
        <v>3248</v>
      </c>
      <c r="D19" s="5" t="n">
        <v>3219</v>
      </c>
      <c r="E19" s="5" t="n">
        <v>6482</v>
      </c>
    </row>
    <row r="20">
      <c r="A20" s="4" t="inlineStr">
        <is>
          <t>Net Income (Loss), Including Portion Attributable to Noncontrolling Interest</t>
        </is>
      </c>
      <c r="B20" s="5" t="n">
        <v>8732</v>
      </c>
      <c r="C20" s="5" t="n">
        <v>6171</v>
      </c>
      <c r="D20" s="5" t="n">
        <v>13592</v>
      </c>
      <c r="E20" s="5" t="n">
        <v>21977</v>
      </c>
    </row>
    <row r="21">
      <c r="A21" s="4" t="inlineStr">
        <is>
          <t>Net Income (Loss) Attributable to Nonredeemable Noncontrolling Interest</t>
        </is>
      </c>
      <c r="B21" s="5" t="n">
        <v>-5</v>
      </c>
      <c r="C21" s="5" t="n">
        <v>-14</v>
      </c>
      <c r="D21" s="5" t="n">
        <v>29</v>
      </c>
      <c r="E21" s="5" t="n">
        <v>130</v>
      </c>
    </row>
    <row r="22">
      <c r="A22" s="4" t="inlineStr">
        <is>
          <t>Net Income (Loss) Attributable to Redeemable Noncontrolling Interest</t>
        </is>
      </c>
      <c r="B22" s="5" t="n">
        <v>49</v>
      </c>
      <c r="C22" s="5" t="n">
        <v>43</v>
      </c>
      <c r="D22" s="5" t="n">
        <v>176</v>
      </c>
      <c r="E22" s="5" t="n">
        <v>131</v>
      </c>
    </row>
    <row r="23">
      <c r="A23" s="4" t="inlineStr">
        <is>
          <t>Net Income (Loss) Attributable to Parent</t>
        </is>
      </c>
      <c r="B23" s="6" t="n">
        <v>8688</v>
      </c>
      <c r="C23" s="6" t="n">
        <v>6142</v>
      </c>
      <c r="D23" s="6" t="n">
        <v>13387</v>
      </c>
      <c r="E23" s="6" t="n">
        <v>21716</v>
      </c>
    </row>
    <row r="24">
      <c r="A24" s="4" t="inlineStr">
        <is>
          <t>Earnings Per Share, Basic</t>
        </is>
      </c>
      <c r="B24" s="7" t="n">
        <v>0.59</v>
      </c>
      <c r="C24" s="7" t="n">
        <v>0.41</v>
      </c>
      <c r="D24" s="7" t="n">
        <v>0.91</v>
      </c>
      <c r="E24" s="7" t="n">
        <v>1.46</v>
      </c>
    </row>
    <row r="25">
      <c r="A25" s="4" t="inlineStr">
        <is>
          <t>Weighted Average Number of Shares Outstanding, Basic</t>
        </is>
      </c>
      <c r="B25" s="5" t="n">
        <v>14670</v>
      </c>
      <c r="C25" s="5" t="n">
        <v>14879</v>
      </c>
      <c r="D25" s="5" t="n">
        <v>14763</v>
      </c>
      <c r="E25" s="5" t="n">
        <v>14919</v>
      </c>
    </row>
    <row r="26">
      <c r="A26" s="4" t="inlineStr">
        <is>
          <t>Earnings Per Share, Diluted</t>
        </is>
      </c>
      <c r="B26" s="7" t="n">
        <v>0.59</v>
      </c>
      <c r="C26" s="7" t="n">
        <v>0.41</v>
      </c>
      <c r="D26" s="7" t="n">
        <v>0.9</v>
      </c>
      <c r="E26" s="7" t="n">
        <v>1.45</v>
      </c>
    </row>
    <row r="27">
      <c r="A27" s="4" t="inlineStr">
        <is>
          <t>Weighted Average Number of Shares Outstanding, Diluted</t>
        </is>
      </c>
      <c r="B27" s="5" t="n">
        <v>14720</v>
      </c>
      <c r="C27" s="5" t="n">
        <v>14941</v>
      </c>
      <c r="D27" s="5" t="n">
        <v>14799</v>
      </c>
      <c r="E27" s="5" t="n">
        <v>149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Future Policy Benefits and Unpaid Claims Disclosure [Text Block]: Schedule Of Prior Year Claims And Claims Adjustment Expense Disclosure (Tables)</t>
        </is>
      </c>
      <c r="B1" s="2" t="inlineStr">
        <is>
          <t>9 Months Ended</t>
        </is>
      </c>
    </row>
    <row r="2">
      <c r="B2" s="2" t="inlineStr">
        <is>
          <t>Sep. 30, 2020</t>
        </is>
      </c>
    </row>
    <row r="3">
      <c r="A3" s="4" t="inlineStr">
        <is>
          <t>Specialty Health Segment, All Product Lines</t>
        </is>
      </c>
    </row>
    <row r="4">
      <c r="A4" s="4" t="inlineStr">
        <is>
          <t>Schedule Of Prior Year Claims And Claims Adjustment Expense Disclosure</t>
        </is>
      </c>
      <c r="B4" s="4" t="inlineStr">
        <is>
          <t xml:space="preserve"> Nine Months Ended September 30, Specialty Health segment: 2020 2019 Short-term Medical $ 1,001 $ 471 Occupational Accident 1,075 1,921 Limited Medical 349 507 Critical Illness 429 269 Group Gap 575 98 Fixed Indemnity Limited Benefit (626) 327 Pet 646 127 All other specialty health lines 560 650 Total Specialty Health segment $ 4,009 $ 4,3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Note Disclosure [Text Block]: Schedule of Accumulated Other Comprehensive Income (Loss) (Tables)</t>
        </is>
      </c>
      <c r="B1" s="2" t="inlineStr">
        <is>
          <t>9 Months Ended</t>
        </is>
      </c>
    </row>
    <row r="2">
      <c r="B2" s="2" t="inlineStr">
        <is>
          <t>Sep. 30, 2020</t>
        </is>
      </c>
    </row>
    <row r="3">
      <c r="A3" s="3" t="inlineStr">
        <is>
          <t>Tables/Schedules</t>
        </is>
      </c>
    </row>
    <row r="4">
      <c r="A4" s="4" t="inlineStr">
        <is>
          <t>Schedule of Accumulated Other Comprehensive Income (Loss)</t>
        </is>
      </c>
      <c r="B4" s="4" t="inlineStr">
        <is>
          <t xml:space="preserve"> Three Months Ended Nine Months Ended September 30, September 30, 2020 2019 2020 2019 Beginning balance $ 2,854 $ 2,298 $ 1,212 $ (8,310) Other comprehensive income (loss): Other comprehensive income (loss) before reclassifications 873 1,995 3,417 13,072 Amounts reclassified from accumulated OCI 191 (706) (711) (1,175) Net other comprehensive income 1,064 1,289 2,706 11,897 Ending balance $ 3,918 $ 3,587 $ 3,918 $ 3,5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Note Disclosure [Text Block]: Reclassification out of Accumulated Other Comprehensive Income (Tables)</t>
        </is>
      </c>
      <c r="B1" s="2" t="inlineStr">
        <is>
          <t>9 Months Ended</t>
        </is>
      </c>
    </row>
    <row r="2">
      <c r="B2" s="2" t="inlineStr">
        <is>
          <t>Sep. 30, 2020</t>
        </is>
      </c>
    </row>
    <row r="3">
      <c r="A3" s="3" t="inlineStr">
        <is>
          <t>Tables/Schedules</t>
        </is>
      </c>
    </row>
    <row r="4">
      <c r="A4" s="4" t="inlineStr">
        <is>
          <t>Reclassification out of Accumulated Other Comprehensive Income</t>
        </is>
      </c>
      <c r="B4" s="4" t="inlineStr">
        <is>
          <t xml:space="preserve"> Three Months Ended Nine Months Ended September 30, September 30, 2020 2019 2020 2019 Unrealized gains (losses) on available-for-sale securities reclassified during the period to the following income statement line items: Net investment gains (losses) $ (241) $ 895 $ 901 $ 2,144 Net impairment losses recognized in earnings - - - (646) Income (loss) before income tax (241) 895 901 1,498 Income tax expense (benefit) (50) 189 190 323 Net income (loss) $ (191) $ 706 $ 711 $ 1,1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Disclosure [Text Block]: Schedule of Segment Reporting Information, by Segment (Tables)</t>
        </is>
      </c>
      <c r="B1" s="2" t="inlineStr">
        <is>
          <t>9 Months Ended</t>
        </is>
      </c>
    </row>
    <row r="2">
      <c r="B2" s="2" t="inlineStr">
        <is>
          <t>Sep. 30, 2020</t>
        </is>
      </c>
    </row>
    <row r="3">
      <c r="A3" s="3" t="inlineStr">
        <is>
          <t>Tables/Schedules</t>
        </is>
      </c>
    </row>
    <row r="4">
      <c r="A4" s="4" t="inlineStr">
        <is>
          <t>Schedule of Segment Reporting Information, by Segment</t>
        </is>
      </c>
      <c r="B4" s="4" t="inlineStr">
        <is>
          <t xml:space="preserve"> Three Months Ended Nine Months Ended September 30, September 30, 2020 2019 2020 2019 Revenues: Specialty Health (A) $ 60,069 $ 48,237 $ 160,254 $ 149,419 Group disability, life, DBL and PFL 52,728 44,025 160,970 127,068 Individual life, annuities and other (B) 502 459 1,310 1,285 Corporate (149) 1,514 1,055 4,787 113,150 94,235 323,589 282,559 Net investment gains 70 930 933 2,556 Net impairment losses recognized in earnings - - - (646) Total revenues $ 113,220 $ 95,165 $ 324,522 $ 284,469 Income before income taxes Specialty Health (A)(C) $ 4,897 $ 1,127 $ 1,173 $ 13,608 Group disability, life, DBL and PFL 8,786 9,985 21,569 19,187 Individual life, annuities and other (B)(D) (184) (640) (466) (1,122) Corporate (2,860) (1,983) (6,398) (5,124) 10,639 8,489 15,878 26,549 Net investment gains 70 930 933 2,556 Net impairment losses recognized in earnings - - - (646) Income before income taxes $ 10,709 $ 9,419 $ 16,811 $ 28,459 (A) (B) (C) (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Consolidation, Basis of Presentation, Business Description and Accounting Policies [Text Block]: Business Description and Basis of Presentation [Text Block] (Details)</t>
        </is>
      </c>
      <c r="B1" s="2" t="inlineStr">
        <is>
          <t>Sep. 30, 2020</t>
        </is>
      </c>
    </row>
    <row r="2">
      <c r="A2" s="4" t="inlineStr">
        <is>
          <t>GeneveAffiliatedEntityMember</t>
        </is>
      </c>
    </row>
    <row r="3">
      <c r="A3" s="4" t="inlineStr">
        <is>
          <t>EntityCommonStockOutstandingOwnershipPercent</t>
        </is>
      </c>
      <c r="B3" s="4" t="inlineStr">
        <is>
          <t>62.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Consolidation, Basis of Presentation, Business Description and Accounting Policies [Text Block]: Consolidation, Subsidiaries or Other Investments, Consolidated Entities, Policy [Policy Text Block] (Details) $ in Thousands</t>
        </is>
      </c>
      <c r="B1" s="2" t="inlineStr">
        <is>
          <t>9 Months Ended</t>
        </is>
      </c>
    </row>
    <row r="2">
      <c r="B2" s="2" t="inlineStr">
        <is>
          <t>Sep. 30, 2020USD ($)</t>
        </is>
      </c>
    </row>
    <row r="3">
      <c r="A3" s="4" t="inlineStr">
        <is>
          <t>Other Income</t>
        </is>
      </c>
    </row>
    <row r="4">
      <c r="A4" s="4" t="inlineStr">
        <is>
          <t>Gain (Loss) on Disposition of Stock in Subsidiary</t>
        </is>
      </c>
      <c r="B4" s="6" t="n">
        <v>15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Income Per Common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Incremental Common Shares Attributable to Dilutive Effect of Share-based Payment Arrangements</t>
        </is>
      </c>
      <c r="B4" s="5" t="n">
        <v>50</v>
      </c>
      <c r="C4" s="5" t="n">
        <v>62</v>
      </c>
      <c r="D4" s="5" t="n">
        <v>36</v>
      </c>
      <c r="E4" s="5" t="n">
        <v>6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isclosure: Schedule of Cash and Cash Equivalents (Details) - USD ($) $ in Thousands</t>
        </is>
      </c>
      <c r="B1" s="2" t="inlineStr">
        <is>
          <t>Sep. 30, 2020</t>
        </is>
      </c>
      <c r="C1" s="2" t="inlineStr">
        <is>
          <t>Dec. 31, 2019</t>
        </is>
      </c>
      <c r="D1" s="2" t="inlineStr">
        <is>
          <t>Sep. 30, 2019</t>
        </is>
      </c>
      <c r="E1" s="2" t="inlineStr">
        <is>
          <t>Dec. 31, 2018</t>
        </is>
      </c>
    </row>
    <row r="2">
      <c r="A2" s="4" t="inlineStr">
        <is>
          <t>Cash and Cash Equivalents, at Carrying Value</t>
        </is>
      </c>
      <c r="B2" s="6" t="n">
        <v>21677</v>
      </c>
      <c r="C2" s="6" t="n">
        <v>21094</v>
      </c>
      <c r="D2" s="6" t="n">
        <v>17824</v>
      </c>
    </row>
    <row r="3">
      <c r="A3" s="4" t="inlineStr">
        <is>
          <t>Cash, Cash Equivalents, Restricted Cash and Restricted Cash Equivalents</t>
        </is>
      </c>
      <c r="B3" s="5" t="n">
        <v>24053</v>
      </c>
      <c r="C3" s="6" t="n">
        <v>24631</v>
      </c>
      <c r="D3" s="5" t="n">
        <v>21861</v>
      </c>
      <c r="E3" s="6" t="n">
        <v>30807</v>
      </c>
    </row>
    <row r="4">
      <c r="A4" s="4" t="inlineStr">
        <is>
          <t>Other Assets</t>
        </is>
      </c>
    </row>
    <row r="5">
      <c r="A5" s="4" t="inlineStr">
        <is>
          <t>Restricted Cash</t>
        </is>
      </c>
      <c r="B5" s="6" t="n">
        <v>2376</v>
      </c>
      <c r="D5" s="6" t="n">
        <v>40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Marketable Equity Securities (and Certain Trading Assets) Disclosure [Text Block]: Debt Securities, Available-for-sale [Table Text Block] (Details) - USD ($) $ in Thousands</t>
        </is>
      </c>
      <c r="B1" s="2" t="inlineStr">
        <is>
          <t>Sep. 30, 2020</t>
        </is>
      </c>
      <c r="C1" s="2" t="inlineStr">
        <is>
          <t>Dec. 31, 2019</t>
        </is>
      </c>
    </row>
    <row r="2">
      <c r="A2" s="4" t="inlineStr">
        <is>
          <t>Debt Securities, Available-for-sale, Amortized Cost</t>
        </is>
      </c>
      <c r="B2" s="6" t="n">
        <v>414291</v>
      </c>
      <c r="C2" s="6" t="n">
        <v>383425</v>
      </c>
    </row>
    <row r="3">
      <c r="A3" s="4" t="inlineStr">
        <is>
          <t>Debt Securities, Available-for-sale, Accumulated Gross Unrealized Gain, before Tax</t>
        </is>
      </c>
      <c r="B3" s="5" t="n">
        <v>8773</v>
      </c>
      <c r="C3" s="5" t="n">
        <v>3827</v>
      </c>
    </row>
    <row r="4">
      <c r="A4" s="4" t="inlineStr">
        <is>
          <t>Debt Securities, Available-for-sale, Accumulated Gross Unrealized Loss, before Tax</t>
        </is>
      </c>
      <c r="B4" s="5" t="n">
        <v>3780</v>
      </c>
      <c r="C4" s="5" t="n">
        <v>2278</v>
      </c>
    </row>
    <row r="5">
      <c r="A5" s="4" t="inlineStr">
        <is>
          <t>Debt Securities, Available-for-sale</t>
        </is>
      </c>
      <c r="B5" s="5" t="n">
        <v>419284</v>
      </c>
      <c r="C5" s="5" t="n">
        <v>384974</v>
      </c>
    </row>
    <row r="6">
      <c r="A6" s="4" t="inlineStr">
        <is>
          <t>Corporate Debt Securities</t>
        </is>
      </c>
    </row>
    <row r="7">
      <c r="A7" s="4" t="inlineStr">
        <is>
          <t>Debt Securities, Available-for-sale, Amortized Cost</t>
        </is>
      </c>
      <c r="B7" s="5" t="n">
        <v>175269</v>
      </c>
      <c r="C7" s="5" t="n">
        <v>161369</v>
      </c>
    </row>
    <row r="8">
      <c r="A8" s="4" t="inlineStr">
        <is>
          <t>Debt Securities, Available-for-sale, Accumulated Gross Unrealized Gain, before Tax</t>
        </is>
      </c>
      <c r="B8" s="5" t="n">
        <v>3625</v>
      </c>
      <c r="C8" s="5" t="n">
        <v>1832</v>
      </c>
    </row>
    <row r="9">
      <c r="A9" s="4" t="inlineStr">
        <is>
          <t>Debt Securities, Available-for-sale, Accumulated Gross Unrealized Loss, before Tax</t>
        </is>
      </c>
      <c r="B9" s="5" t="n">
        <v>3020</v>
      </c>
      <c r="C9" s="5" t="n">
        <v>1178</v>
      </c>
    </row>
    <row r="10">
      <c r="A10" s="4" t="inlineStr">
        <is>
          <t>Debt Securities, Available-for-sale</t>
        </is>
      </c>
      <c r="B10" s="5" t="n">
        <v>175874</v>
      </c>
      <c r="C10" s="5" t="n">
        <v>162023</v>
      </c>
    </row>
    <row r="11">
      <c r="A11" s="4" t="inlineStr">
        <is>
          <t>Collateralized Mortgage Backed Securities</t>
        </is>
      </c>
    </row>
    <row r="12">
      <c r="A12" s="4" t="inlineStr">
        <is>
          <t>Debt Securities, Available-for-sale, Amortized Cost</t>
        </is>
      </c>
      <c r="B12" s="5" t="n">
        <v>4718</v>
      </c>
      <c r="C12" s="5" t="n">
        <v>5328</v>
      </c>
    </row>
    <row r="13">
      <c r="A13" s="4" t="inlineStr">
        <is>
          <t>Debt Securities, Available-for-sale, Accumulated Gross Unrealized Gain, before Tax</t>
        </is>
      </c>
      <c r="B13" s="5" t="n">
        <v>275</v>
      </c>
      <c r="C13" s="5" t="n">
        <v>54</v>
      </c>
    </row>
    <row r="14">
      <c r="A14" s="4" t="inlineStr">
        <is>
          <t>Debt Securities, Available-for-sale, Accumulated Gross Unrealized Loss, before Tax</t>
        </is>
      </c>
      <c r="B14" s="5" t="n">
        <v>0</v>
      </c>
      <c r="C14" s="5" t="n">
        <v>0</v>
      </c>
    </row>
    <row r="15">
      <c r="A15" s="4" t="inlineStr">
        <is>
          <t>Debt Securities, Available-for-sale</t>
        </is>
      </c>
      <c r="B15" s="5" t="n">
        <v>4993</v>
      </c>
      <c r="C15" s="5" t="n">
        <v>5382</v>
      </c>
    </row>
    <row r="16">
      <c r="A16" s="4" t="inlineStr">
        <is>
          <t>US Treasury Securities</t>
        </is>
      </c>
    </row>
    <row r="17">
      <c r="A17" s="4" t="inlineStr">
        <is>
          <t>Debt Securities, Available-for-sale, Amortized Cost</t>
        </is>
      </c>
      <c r="B17" s="5" t="n">
        <v>50365</v>
      </c>
      <c r="C17" s="5" t="n">
        <v>50340</v>
      </c>
    </row>
    <row r="18">
      <c r="A18" s="4" t="inlineStr">
        <is>
          <t>Debt Securities, Available-for-sale, Accumulated Gross Unrealized Gain, before Tax</t>
        </is>
      </c>
      <c r="B18" s="5" t="n">
        <v>967</v>
      </c>
      <c r="C18" s="5" t="n">
        <v>257</v>
      </c>
    </row>
    <row r="19">
      <c r="A19" s="4" t="inlineStr">
        <is>
          <t>Debt Securities, Available-for-sale, Accumulated Gross Unrealized Loss, before Tax</t>
        </is>
      </c>
      <c r="B19" s="5" t="n">
        <v>0</v>
      </c>
      <c r="C19" s="5" t="n">
        <v>48</v>
      </c>
    </row>
    <row r="20">
      <c r="A20" s="4" t="inlineStr">
        <is>
          <t>Debt Securities, Available-for-sale</t>
        </is>
      </c>
      <c r="B20" s="5" t="n">
        <v>51332</v>
      </c>
      <c r="C20" s="5" t="n">
        <v>50549</v>
      </c>
    </row>
    <row r="21">
      <c r="A21" s="4" t="inlineStr">
        <is>
          <t>US Government-sponsored Enterprises Debt Securities</t>
        </is>
      </c>
    </row>
    <row r="22">
      <c r="A22" s="4" t="inlineStr">
        <is>
          <t>Debt Securities, Available-for-sale, Amortized Cost</t>
        </is>
      </c>
      <c r="B22" s="5" t="n">
        <v>5948</v>
      </c>
      <c r="C22" s="5" t="n">
        <v>6230</v>
      </c>
    </row>
    <row r="23">
      <c r="A23" s="4" t="inlineStr">
        <is>
          <t>Debt Securities, Available-for-sale, Accumulated Gross Unrealized Gain, before Tax</t>
        </is>
      </c>
      <c r="B23" s="5" t="n">
        <v>0</v>
      </c>
      <c r="C23" s="5" t="n">
        <v>0</v>
      </c>
    </row>
    <row r="24">
      <c r="A24" s="4" t="inlineStr">
        <is>
          <t>Debt Securities, Available-for-sale, Accumulated Gross Unrealized Loss, before Tax</t>
        </is>
      </c>
      <c r="B24" s="5" t="n">
        <v>152</v>
      </c>
      <c r="C24" s="5" t="n">
        <v>107</v>
      </c>
    </row>
    <row r="25">
      <c r="A25" s="4" t="inlineStr">
        <is>
          <t>Debt Securities, Available-for-sale</t>
        </is>
      </c>
      <c r="B25" s="5" t="n">
        <v>5796</v>
      </c>
      <c r="C25" s="5" t="n">
        <v>6123</v>
      </c>
    </row>
    <row r="26">
      <c r="A26" s="4" t="inlineStr">
        <is>
          <t>US States and Political Subdivisions Debt Securities</t>
        </is>
      </c>
    </row>
    <row r="27">
      <c r="A27" s="4" t="inlineStr">
        <is>
          <t>Debt Securities, Available-for-sale, Amortized Cost</t>
        </is>
      </c>
      <c r="B27" s="5" t="n">
        <v>173032</v>
      </c>
      <c r="C27" s="5" t="n">
        <v>153439</v>
      </c>
    </row>
    <row r="28">
      <c r="A28" s="4" t="inlineStr">
        <is>
          <t>Debt Securities, Available-for-sale, Accumulated Gross Unrealized Gain, before Tax</t>
        </is>
      </c>
      <c r="B28" s="5" t="n">
        <v>3632</v>
      </c>
      <c r="C28" s="5" t="n">
        <v>1512</v>
      </c>
    </row>
    <row r="29">
      <c r="A29" s="4" t="inlineStr">
        <is>
          <t>Debt Securities, Available-for-sale, Accumulated Gross Unrealized Loss, before Tax</t>
        </is>
      </c>
      <c r="B29" s="5" t="n">
        <v>608</v>
      </c>
      <c r="C29" s="5" t="n">
        <v>943</v>
      </c>
    </row>
    <row r="30">
      <c r="A30" s="4" t="inlineStr">
        <is>
          <t>Debt Securities, Available-for-sale</t>
        </is>
      </c>
      <c r="B30" s="5" t="n">
        <v>176056</v>
      </c>
      <c r="C30" s="5" t="n">
        <v>154008</v>
      </c>
    </row>
    <row r="31">
      <c r="A31" s="4" t="inlineStr">
        <is>
          <t>Debt Security, Government, Non-US</t>
        </is>
      </c>
    </row>
    <row r="32">
      <c r="A32" s="4" t="inlineStr">
        <is>
          <t>Debt Securities, Available-for-sale, Amortized Cost</t>
        </is>
      </c>
      <c r="B32" s="5" t="n">
        <v>4959</v>
      </c>
      <c r="C32" s="5" t="n">
        <v>6719</v>
      </c>
    </row>
    <row r="33">
      <c r="A33" s="4" t="inlineStr">
        <is>
          <t>Debt Securities, Available-for-sale, Accumulated Gross Unrealized Gain, before Tax</t>
        </is>
      </c>
      <c r="B33" s="5" t="n">
        <v>274</v>
      </c>
      <c r="C33" s="5" t="n">
        <v>172</v>
      </c>
    </row>
    <row r="34">
      <c r="A34" s="4" t="inlineStr">
        <is>
          <t>Debt Securities, Available-for-sale, Accumulated Gross Unrealized Loss, before Tax</t>
        </is>
      </c>
      <c r="B34" s="5" t="n">
        <v>0</v>
      </c>
      <c r="C34" s="5" t="n">
        <v>2</v>
      </c>
    </row>
    <row r="35">
      <c r="A35" s="4" t="inlineStr">
        <is>
          <t>Debt Securities, Available-for-sale</t>
        </is>
      </c>
      <c r="B35" s="6" t="n">
        <v>5233</v>
      </c>
      <c r="C35" s="6" t="n">
        <v>68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Marketable Equity Securities (and Certain Trading Assets) Disclosure [Text Block]: Investments Classified by Contractual Maturity Date (Details) - USD ($) $ in Thousands</t>
        </is>
      </c>
      <c r="B1" s="2" t="inlineStr">
        <is>
          <t>Sep. 30, 2020</t>
        </is>
      </c>
      <c r="C1" s="2" t="inlineStr">
        <is>
          <t>Dec. 31, 2019</t>
        </is>
      </c>
    </row>
    <row r="2">
      <c r="A2" s="3" t="inlineStr">
        <is>
          <t>Details</t>
        </is>
      </c>
    </row>
    <row r="3">
      <c r="A3" s="4" t="inlineStr">
        <is>
          <t>Debt Securities, Available-for-sale, Maturity, Allocated and Single Maturity Date, Rolling within One Year, Amortized Cost</t>
        </is>
      </c>
      <c r="B3" s="6" t="n">
        <v>35343</v>
      </c>
    </row>
    <row r="4">
      <c r="A4" s="4" t="inlineStr">
        <is>
          <t>Debt Securities, Available-for-sale, Maturity, Allocated and Single Maturity Date, Rolling within One Year, Fair Value</t>
        </is>
      </c>
      <c r="B4" s="5" t="n">
        <v>35734</v>
      </c>
    </row>
    <row r="5">
      <c r="A5" s="4" t="inlineStr">
        <is>
          <t>Debt Securities, Available-for-sale, Maturity, Allocated and Single Maturity Date, Rolling after One Through Five Years, Amortized Cost</t>
        </is>
      </c>
      <c r="B5" s="5" t="n">
        <v>182202</v>
      </c>
    </row>
    <row r="6">
      <c r="A6" s="4" t="inlineStr">
        <is>
          <t>Debt Securities, Available-for-sale, Maturity, Allocated and Single Maturity Date, Rolling after One Through Five Years, Fair Value</t>
        </is>
      </c>
      <c r="B6" s="5" t="n">
        <v>186854</v>
      </c>
    </row>
    <row r="7">
      <c r="A7" s="4" t="inlineStr">
        <is>
          <t>Debt Securities, Available-for-sale, Maturity, Allocated and Single Maturity Date, Rolling after Five Through Ten Years, Amortized Cost</t>
        </is>
      </c>
      <c r="B7" s="5" t="n">
        <v>114132</v>
      </c>
    </row>
    <row r="8">
      <c r="A8" s="4" t="inlineStr">
        <is>
          <t>Debt Securities, Available-for-sale, Maturity, Allocated and Single Maturity Date, Rolling after Five Through Ten Years, Fair Value</t>
        </is>
      </c>
      <c r="B8" s="5" t="n">
        <v>114533</v>
      </c>
    </row>
    <row r="9">
      <c r="A9" s="4" t="inlineStr">
        <is>
          <t>Debt Securities, Available-for-Sale, Amortized Cost, Maturity, Allocated and Single Maturity Date, after Year 10</t>
        </is>
      </c>
      <c r="B9" s="5" t="n">
        <v>71949</v>
      </c>
    </row>
    <row r="10">
      <c r="A10" s="4" t="inlineStr">
        <is>
          <t>Debt Securities, Available-for-Sale, Fair Value, Maturity, Allocated and Single Maturity Date, after Year 10</t>
        </is>
      </c>
      <c r="B10" s="5" t="n">
        <v>71375</v>
      </c>
    </row>
    <row r="11">
      <c r="A11" s="4" t="inlineStr">
        <is>
          <t>Debt Securities, Available-for-sale, Maturity, without Single Maturity Date, Amortized Cost</t>
        </is>
      </c>
      <c r="B11" s="5" t="n">
        <v>10665</v>
      </c>
    </row>
    <row r="12">
      <c r="A12" s="4" t="inlineStr">
        <is>
          <t>Debt Securities, Available-for-sale, Maturity, without Single Maturity Date, Fair Value</t>
        </is>
      </c>
      <c r="B12" s="5" t="n">
        <v>10788</v>
      </c>
    </row>
    <row r="13">
      <c r="A13" s="4" t="inlineStr">
        <is>
          <t>Debt Securities, Available-for-sale, Amortized Cost</t>
        </is>
      </c>
      <c r="B13" s="5" t="n">
        <v>414291</v>
      </c>
      <c r="C13" s="6" t="n">
        <v>383425</v>
      </c>
    </row>
    <row r="14">
      <c r="A14" s="4" t="inlineStr">
        <is>
          <t>Debt Securities, Available-for-sale</t>
        </is>
      </c>
      <c r="B14" s="6" t="n">
        <v>419284</v>
      </c>
      <c r="C14" s="6" t="n">
        <v>3849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Net Income (Loss), Including Portion Attributable to Noncontrolling Interest</t>
        </is>
      </c>
      <c r="B4" s="6" t="n">
        <v>8732</v>
      </c>
      <c r="C4" s="6" t="n">
        <v>6171</v>
      </c>
      <c r="D4" s="6" t="n">
        <v>13592</v>
      </c>
      <c r="E4" s="6" t="n">
        <v>21977</v>
      </c>
    </row>
    <row r="5">
      <c r="A5" s="3" t="inlineStr">
        <is>
          <t>OCI, Debt Securities, Available-for-Sale, Gain (Loss), after Adjustment and Tax</t>
        </is>
      </c>
    </row>
    <row r="6">
      <c r="A6" s="4" t="inlineStr">
        <is>
          <t>OCI, Debt Securities, Available-for-Sale, Gain (Loss), after Adjustment, before Tax</t>
        </is>
      </c>
      <c r="B6" s="5" t="n">
        <v>1351</v>
      </c>
      <c r="C6" s="5" t="n">
        <v>1636</v>
      </c>
      <c r="D6" s="5" t="n">
        <v>3444</v>
      </c>
      <c r="E6" s="5" t="n">
        <v>15080</v>
      </c>
    </row>
    <row r="7">
      <c r="A7" s="4" t="inlineStr">
        <is>
          <t>OCI, Debt Securities, Available-for-Sale, Gain (Loss), after Adjustment, Tax</t>
        </is>
      </c>
      <c r="B7" s="5" t="n">
        <v>287</v>
      </c>
      <c r="C7" s="5" t="n">
        <v>347</v>
      </c>
      <c r="D7" s="5" t="n">
        <v>738</v>
      </c>
      <c r="E7" s="5" t="n">
        <v>3183</v>
      </c>
    </row>
    <row r="8">
      <c r="A8" s="4" t="inlineStr">
        <is>
          <t>OCI, Debt Securities, Available-for-Sale, Gain (Loss), after Adjustment and Tax</t>
        </is>
      </c>
      <c r="B8" s="5" t="n">
        <v>1064</v>
      </c>
      <c r="C8" s="5" t="n">
        <v>1289</v>
      </c>
      <c r="D8" s="5" t="n">
        <v>2706</v>
      </c>
      <c r="E8" s="5" t="n">
        <v>11897</v>
      </c>
    </row>
    <row r="9">
      <c r="A9" s="4" t="inlineStr">
        <is>
          <t>Other Comprehensive Income (Loss), Net of Tax</t>
        </is>
      </c>
      <c r="B9" s="5" t="n">
        <v>1064</v>
      </c>
      <c r="C9" s="5" t="n">
        <v>1289</v>
      </c>
      <c r="D9" s="5" t="n">
        <v>2706</v>
      </c>
      <c r="E9" s="5" t="n">
        <v>11897</v>
      </c>
    </row>
    <row r="10">
      <c r="A10" s="4" t="inlineStr">
        <is>
          <t>Comprehensive Income (Loss), Net of Tax, Including Portion Attributable to Noncontrolling Interest</t>
        </is>
      </c>
      <c r="B10" s="5" t="n">
        <v>9796</v>
      </c>
      <c r="C10" s="5" t="n">
        <v>7460</v>
      </c>
      <c r="D10" s="5" t="n">
        <v>16298</v>
      </c>
      <c r="E10" s="5" t="n">
        <v>33874</v>
      </c>
    </row>
    <row r="11">
      <c r="A11" s="3" t="inlineStr">
        <is>
          <t>Comprehensive Income (Loss), Net of Tax, Attributable to Noncontrolling Interest</t>
        </is>
      </c>
    </row>
    <row r="12">
      <c r="A12" s="4" t="inlineStr">
        <is>
          <t>Net Income (Loss) Attributable to Noncontrolling Interest</t>
        </is>
      </c>
      <c r="B12" s="5" t="n">
        <v>44</v>
      </c>
      <c r="C12" s="5" t="n">
        <v>29</v>
      </c>
      <c r="D12" s="5" t="n">
        <v>205</v>
      </c>
      <c r="E12" s="5" t="n">
        <v>261</v>
      </c>
    </row>
    <row r="13">
      <c r="A13" s="4" t="inlineStr">
        <is>
          <t>Other Comprehensive Income (Loss), Net of Tax, Portion Attributable to Noncontrolling Interest</t>
        </is>
      </c>
      <c r="B13" s="5" t="n">
        <v>0</v>
      </c>
      <c r="C13" s="5" t="n">
        <v>0</v>
      </c>
      <c r="D13" s="5" t="n">
        <v>0</v>
      </c>
      <c r="E13" s="5" t="n">
        <v>0</v>
      </c>
    </row>
    <row r="14">
      <c r="A14" s="4" t="inlineStr">
        <is>
          <t>Comprehensive Income (Loss), Net of Tax, Attributable to Noncontrolling Interest</t>
        </is>
      </c>
      <c r="B14" s="5" t="n">
        <v>44</v>
      </c>
      <c r="C14" s="5" t="n">
        <v>29</v>
      </c>
      <c r="D14" s="5" t="n">
        <v>205</v>
      </c>
      <c r="E14" s="5" t="n">
        <v>261</v>
      </c>
    </row>
    <row r="15">
      <c r="A15" s="4" t="inlineStr">
        <is>
          <t>Comprehensive Income (Loss), Net of Tax, Attributable to Parent</t>
        </is>
      </c>
      <c r="B15" s="6" t="n">
        <v>9752</v>
      </c>
      <c r="C15" s="6" t="n">
        <v>7431</v>
      </c>
      <c r="D15" s="6" t="n">
        <v>16093</v>
      </c>
      <c r="E15" s="6" t="n">
        <v>336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in Debt and Marketable Equity Securities (and Certain Trading Assets) Disclosure [Text Block]: Available-for-sale Securities, Continuous Unrealized Loss Position, Fair Value (Details) $ in Thousands</t>
        </is>
      </c>
      <c r="B1" s="2" t="inlineStr">
        <is>
          <t>Sep. 30, 2020USD ($)</t>
        </is>
      </c>
      <c r="C1" s="2" t="inlineStr">
        <is>
          <t>Dec. 31, 2019USD ($)</t>
        </is>
      </c>
    </row>
    <row r="2">
      <c r="A2" s="4" t="inlineStr">
        <is>
          <t>Debt Securities, Available-for-sale, Continuous Unrealized Loss Position, Less than 12 Months</t>
        </is>
      </c>
      <c r="B2" s="6" t="n">
        <v>75524</v>
      </c>
      <c r="C2" s="6" t="n">
        <v>48023</v>
      </c>
    </row>
    <row r="3">
      <c r="A3" s="4" t="inlineStr">
        <is>
          <t>Debt Securities, Available-for-sale, Continuous Unrealized Loss Position, Less than 12 Months, Accumulated Loss</t>
        </is>
      </c>
      <c r="B3" s="5" t="n">
        <v>2208</v>
      </c>
      <c r="C3" s="5" t="n">
        <v>569</v>
      </c>
    </row>
    <row r="4">
      <c r="A4" s="4" t="inlineStr">
        <is>
          <t>Debt Securities, Available-for-sale, Continuous Unrealized Loss Position, 12 Months or Longer</t>
        </is>
      </c>
      <c r="B4" s="5" t="n">
        <v>28894</v>
      </c>
      <c r="C4" s="5" t="n">
        <v>76706</v>
      </c>
    </row>
    <row r="5">
      <c r="A5" s="4" t="inlineStr">
        <is>
          <t>Debt Securities, Available-for-sale, Continuous Unrealized Loss Position, 12 Months or Longer, Accumulated Loss</t>
        </is>
      </c>
      <c r="B5" s="5" t="n">
        <v>1572</v>
      </c>
      <c r="C5" s="5" t="n">
        <v>1709</v>
      </c>
    </row>
    <row r="6">
      <c r="A6" s="4" t="inlineStr">
        <is>
          <t>Debt Securities, Available-for-sale, Unrealized Loss Position</t>
        </is>
      </c>
      <c r="B6" s="5" t="n">
        <v>104418</v>
      </c>
      <c r="C6" s="5" t="n">
        <v>124729</v>
      </c>
    </row>
    <row r="7">
      <c r="A7" s="4" t="inlineStr">
        <is>
          <t>Debt Securities, Available-for-sale, Unrealized Loss Position, Accumulated Loss</t>
        </is>
      </c>
      <c r="B7" s="6" t="n">
        <v>3780</v>
      </c>
      <c r="C7" s="6" t="n">
        <v>2278</v>
      </c>
    </row>
    <row r="8">
      <c r="A8" s="4" t="inlineStr">
        <is>
          <t>Debt Securities, Available-for-sale, Continuous Unrealized Loss Position, Less than 12 Months, Number of Positions</t>
        </is>
      </c>
      <c r="B8" s="5" t="n">
        <v>27</v>
      </c>
      <c r="C8" s="5" t="n">
        <v>18</v>
      </c>
    </row>
    <row r="9">
      <c r="A9" s="4" t="inlineStr">
        <is>
          <t>Debt Securities, Available-for-sale, Continuous Unrealized Loss Position, 12 Months or Longer, Number of Positions</t>
        </is>
      </c>
      <c r="B9" s="5" t="n">
        <v>20</v>
      </c>
      <c r="C9" s="5" t="n">
        <v>43</v>
      </c>
    </row>
    <row r="10">
      <c r="A10" s="4" t="inlineStr">
        <is>
          <t>Debt Securities, Available-for-sale, Unrealized Loss Position, Number of Positions</t>
        </is>
      </c>
      <c r="B10" s="5" t="n">
        <v>47</v>
      </c>
      <c r="C10" s="5" t="n">
        <v>61</v>
      </c>
    </row>
    <row r="11">
      <c r="A11" s="4" t="inlineStr">
        <is>
          <t>Corporate Debt Securities</t>
        </is>
      </c>
    </row>
    <row r="12">
      <c r="A12" s="4" t="inlineStr">
        <is>
          <t>Debt Securities, Available-for-sale, Continuous Unrealized Loss Position, Less than 12 Months</t>
        </is>
      </c>
      <c r="B12" s="6" t="n">
        <v>59414</v>
      </c>
      <c r="C12" s="6" t="n">
        <v>18151</v>
      </c>
    </row>
    <row r="13">
      <c r="A13" s="4" t="inlineStr">
        <is>
          <t>Debt Securities, Available-for-sale, Continuous Unrealized Loss Position, Less than 12 Months, Accumulated Loss</t>
        </is>
      </c>
      <c r="B13" s="5" t="n">
        <v>2040</v>
      </c>
      <c r="C13" s="5" t="n">
        <v>455</v>
      </c>
    </row>
    <row r="14">
      <c r="A14" s="4" t="inlineStr">
        <is>
          <t>Debt Securities, Available-for-sale, Continuous Unrealized Loss Position, 12 Months or Longer</t>
        </is>
      </c>
      <c r="B14" s="5" t="n">
        <v>12971</v>
      </c>
      <c r="C14" s="5" t="n">
        <v>32301</v>
      </c>
    </row>
    <row r="15">
      <c r="A15" s="4" t="inlineStr">
        <is>
          <t>Debt Securities, Available-for-sale, Continuous Unrealized Loss Position, 12 Months or Longer, Accumulated Loss</t>
        </is>
      </c>
      <c r="B15" s="5" t="n">
        <v>980</v>
      </c>
      <c r="C15" s="5" t="n">
        <v>723</v>
      </c>
    </row>
    <row r="16">
      <c r="A16" s="4" t="inlineStr">
        <is>
          <t>Debt Securities, Available-for-sale, Unrealized Loss Position</t>
        </is>
      </c>
      <c r="B16" s="5" t="n">
        <v>72385</v>
      </c>
      <c r="C16" s="5" t="n">
        <v>50452</v>
      </c>
    </row>
    <row r="17">
      <c r="A17" s="4" t="inlineStr">
        <is>
          <t>Debt Securities, Available-for-sale, Unrealized Loss Position, Accumulated Loss</t>
        </is>
      </c>
      <c r="B17" s="5" t="n">
        <v>3020</v>
      </c>
      <c r="C17" s="5" t="n">
        <v>1178</v>
      </c>
    </row>
    <row r="18">
      <c r="A18" s="4" t="inlineStr">
        <is>
          <t>US Government-sponsored Enterprises Debt Securities</t>
        </is>
      </c>
    </row>
    <row r="19">
      <c r="A19" s="4" t="inlineStr">
        <is>
          <t>Debt Securities, Available-for-sale, Continuous Unrealized Loss Position, Less than 12 Months</t>
        </is>
      </c>
      <c r="B19" s="5" t="n">
        <v>0</v>
      </c>
      <c r="C19" s="5" t="n">
        <v>0</v>
      </c>
    </row>
    <row r="20">
      <c r="A20" s="4" t="inlineStr">
        <is>
          <t>Debt Securities, Available-for-sale, Continuous Unrealized Loss Position, Less than 12 Months, Accumulated Loss</t>
        </is>
      </c>
      <c r="B20" s="5" t="n">
        <v>0</v>
      </c>
      <c r="C20" s="5" t="n">
        <v>0</v>
      </c>
    </row>
    <row r="21">
      <c r="A21" s="4" t="inlineStr">
        <is>
          <t>Debt Securities, Available-for-sale, Continuous Unrealized Loss Position, 12 Months or Longer</t>
        </is>
      </c>
      <c r="B21" s="5" t="n">
        <v>5791</v>
      </c>
      <c r="C21" s="5" t="n">
        <v>6173</v>
      </c>
    </row>
    <row r="22">
      <c r="A22" s="4" t="inlineStr">
        <is>
          <t>Debt Securities, Available-for-sale, Continuous Unrealized Loss Position, 12 Months or Longer, Accumulated Loss</t>
        </is>
      </c>
      <c r="B22" s="5" t="n">
        <v>152</v>
      </c>
      <c r="C22" s="5" t="n">
        <v>107</v>
      </c>
    </row>
    <row r="23">
      <c r="A23" s="4" t="inlineStr">
        <is>
          <t>Debt Securities, Available-for-sale, Unrealized Loss Position</t>
        </is>
      </c>
      <c r="B23" s="5" t="n">
        <v>5791</v>
      </c>
      <c r="C23" s="5" t="n">
        <v>6173</v>
      </c>
    </row>
    <row r="24">
      <c r="A24" s="4" t="inlineStr">
        <is>
          <t>Debt Securities, Available-for-sale, Unrealized Loss Position, Accumulated Loss</t>
        </is>
      </c>
      <c r="B24" s="5" t="n">
        <v>152</v>
      </c>
      <c r="C24" s="5" t="n">
        <v>107</v>
      </c>
    </row>
    <row r="25">
      <c r="A25" s="4" t="inlineStr">
        <is>
          <t>US States and Political Subdivisions Debt Securities</t>
        </is>
      </c>
    </row>
    <row r="26">
      <c r="A26" s="4" t="inlineStr">
        <is>
          <t>Debt Securities, Available-for-sale, Continuous Unrealized Loss Position, Less than 12 Months</t>
        </is>
      </c>
      <c r="B26" s="5" t="n">
        <v>16110</v>
      </c>
      <c r="C26" s="5" t="n">
        <v>29872</v>
      </c>
    </row>
    <row r="27">
      <c r="A27" s="4" t="inlineStr">
        <is>
          <t>Debt Securities, Available-for-sale, Continuous Unrealized Loss Position, Less than 12 Months, Accumulated Loss</t>
        </is>
      </c>
      <c r="B27" s="5" t="n">
        <v>168</v>
      </c>
      <c r="C27" s="5" t="n">
        <v>114</v>
      </c>
    </row>
    <row r="28">
      <c r="A28" s="4" t="inlineStr">
        <is>
          <t>Debt Securities, Available-for-sale, Continuous Unrealized Loss Position, 12 Months or Longer</t>
        </is>
      </c>
      <c r="B28" s="5" t="n">
        <v>10132</v>
      </c>
      <c r="C28" s="5" t="n">
        <v>29462</v>
      </c>
    </row>
    <row r="29">
      <c r="A29" s="4" t="inlineStr">
        <is>
          <t>Debt Securities, Available-for-sale, Continuous Unrealized Loss Position, 12 Months or Longer, Accumulated Loss</t>
        </is>
      </c>
      <c r="B29" s="5" t="n">
        <v>440</v>
      </c>
      <c r="C29" s="5" t="n">
        <v>829</v>
      </c>
    </row>
    <row r="30">
      <c r="A30" s="4" t="inlineStr">
        <is>
          <t>Debt Securities, Available-for-sale, Unrealized Loss Position</t>
        </is>
      </c>
      <c r="B30" s="5" t="n">
        <v>26242</v>
      </c>
      <c r="C30" s="5" t="n">
        <v>59334</v>
      </c>
    </row>
    <row r="31">
      <c r="A31" s="4" t="inlineStr">
        <is>
          <t>Debt Securities, Available-for-sale, Unrealized Loss Position, Accumulated Loss</t>
        </is>
      </c>
      <c r="B31" s="6" t="n">
        <v>608</v>
      </c>
      <c r="C31" s="5" t="n">
        <v>943</v>
      </c>
    </row>
    <row r="32">
      <c r="A32" s="4" t="inlineStr">
        <is>
          <t>US Treasury Securities</t>
        </is>
      </c>
    </row>
    <row r="33">
      <c r="A33" s="4" t="inlineStr">
        <is>
          <t>Debt Securities, Available-for-sale, Continuous Unrealized Loss Position, Less than 12 Months</t>
        </is>
      </c>
      <c r="C33" s="5" t="n">
        <v>0</v>
      </c>
    </row>
    <row r="34">
      <c r="A34" s="4" t="inlineStr">
        <is>
          <t>Debt Securities, Available-for-sale, Continuous Unrealized Loss Position, Less than 12 Months, Accumulated Loss</t>
        </is>
      </c>
      <c r="C34" s="5" t="n">
        <v>0</v>
      </c>
    </row>
    <row r="35">
      <c r="A35" s="4" t="inlineStr">
        <is>
          <t>Debt Securities, Available-for-sale, Continuous Unrealized Loss Position, 12 Months or Longer</t>
        </is>
      </c>
      <c r="C35" s="5" t="n">
        <v>7167</v>
      </c>
    </row>
    <row r="36">
      <c r="A36" s="4" t="inlineStr">
        <is>
          <t>Debt Securities, Available-for-sale, Continuous Unrealized Loss Position, 12 Months or Longer, Accumulated Loss</t>
        </is>
      </c>
      <c r="C36" s="5" t="n">
        <v>48</v>
      </c>
    </row>
    <row r="37">
      <c r="A37" s="4" t="inlineStr">
        <is>
          <t>Debt Securities, Available-for-sale, Unrealized Loss Position</t>
        </is>
      </c>
      <c r="C37" s="5" t="n">
        <v>7167</v>
      </c>
    </row>
    <row r="38">
      <c r="A38" s="4" t="inlineStr">
        <is>
          <t>Debt Securities, Available-for-sale, Unrealized Loss Position, Accumulated Loss</t>
        </is>
      </c>
      <c r="C38" s="5" t="n">
        <v>48</v>
      </c>
    </row>
    <row r="39">
      <c r="A39" s="4" t="inlineStr">
        <is>
          <t>Debt Security, Government, Non-US</t>
        </is>
      </c>
    </row>
    <row r="40">
      <c r="A40" s="4" t="inlineStr">
        <is>
          <t>Debt Securities, Available-for-sale, Continuous Unrealized Loss Position, Less than 12 Months</t>
        </is>
      </c>
      <c r="C40" s="5" t="n">
        <v>0</v>
      </c>
    </row>
    <row r="41">
      <c r="A41" s="4" t="inlineStr">
        <is>
          <t>Debt Securities, Available-for-sale, Continuous Unrealized Loss Position, Less than 12 Months, Accumulated Loss</t>
        </is>
      </c>
      <c r="C41" s="5" t="n">
        <v>0</v>
      </c>
    </row>
    <row r="42">
      <c r="A42" s="4" t="inlineStr">
        <is>
          <t>Debt Securities, Available-for-sale, Continuous Unrealized Loss Position, 12 Months or Longer</t>
        </is>
      </c>
      <c r="C42" s="5" t="n">
        <v>1603</v>
      </c>
    </row>
    <row r="43">
      <c r="A43" s="4" t="inlineStr">
        <is>
          <t>Debt Securities, Available-for-sale, Continuous Unrealized Loss Position, 12 Months or Longer, Accumulated Loss</t>
        </is>
      </c>
      <c r="C43" s="5" t="n">
        <v>2</v>
      </c>
    </row>
    <row r="44">
      <c r="A44" s="4" t="inlineStr">
        <is>
          <t>Debt Securities, Available-for-sale, Unrealized Loss Position</t>
        </is>
      </c>
      <c r="C44" s="5" t="n">
        <v>1603</v>
      </c>
    </row>
    <row r="45">
      <c r="A45" s="4" t="inlineStr">
        <is>
          <t>Debt Securities, Available-for-sale, Unrealized Loss Position, Accumulated Loss</t>
        </is>
      </c>
      <c r="C45" s="6"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Debt and Marketable Equity Securities (and Certain Trading Assets) Disclosure [Text Block]: Realized Gain (Loss) on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Debt Securities, Available-for-sale, Realized Gain (Loss), Excluding Other-than-temporary Impairment</t>
        </is>
      </c>
      <c r="B4" s="6" t="n">
        <v>-241</v>
      </c>
      <c r="C4" s="6" t="n">
        <v>895</v>
      </c>
      <c r="D4" s="6" t="n">
        <v>901</v>
      </c>
      <c r="E4" s="6" t="n">
        <v>2144</v>
      </c>
    </row>
    <row r="5">
      <c r="A5" s="4" t="inlineStr">
        <is>
          <t>Debt and Equity Securities, Realized Gain (Loss), Excluding Other-than-temporary Impairment</t>
        </is>
      </c>
      <c r="B5" s="5" t="n">
        <v>-241</v>
      </c>
      <c r="C5" s="5" t="n">
        <v>895</v>
      </c>
      <c r="D5" s="5" t="n">
        <v>901</v>
      </c>
      <c r="E5" s="5" t="n">
        <v>2144</v>
      </c>
    </row>
    <row r="6">
      <c r="A6" s="4" t="inlineStr">
        <is>
          <t>Equity Securities, FV-NI, Unrealized Gain (Loss)</t>
        </is>
      </c>
      <c r="B6" s="5" t="n">
        <v>311</v>
      </c>
      <c r="C6" s="5" t="n">
        <v>35</v>
      </c>
      <c r="D6" s="5" t="n">
        <v>14</v>
      </c>
      <c r="E6" s="5" t="n">
        <v>412</v>
      </c>
    </row>
    <row r="7">
      <c r="A7" s="4" t="inlineStr">
        <is>
          <t>Debt and Equity Securities, Gain (Loss)</t>
        </is>
      </c>
      <c r="B7" s="5" t="n">
        <v>70</v>
      </c>
      <c r="C7" s="5" t="n">
        <v>930</v>
      </c>
      <c r="D7" s="5" t="n">
        <v>915</v>
      </c>
      <c r="E7" s="5" t="n">
        <v>2556</v>
      </c>
    </row>
    <row r="8">
      <c r="A8" s="4" t="inlineStr">
        <is>
          <t>Gain (Loss) on Sale of Other Investments</t>
        </is>
      </c>
      <c r="B8" s="5" t="n">
        <v>0</v>
      </c>
      <c r="C8" s="5" t="n">
        <v>0</v>
      </c>
      <c r="D8" s="5" t="n">
        <v>18</v>
      </c>
      <c r="E8" s="5" t="n">
        <v>0</v>
      </c>
    </row>
    <row r="9">
      <c r="A9" s="4" t="inlineStr">
        <is>
          <t>Gain (Loss) on Investments</t>
        </is>
      </c>
      <c r="B9" s="6" t="n">
        <v>70</v>
      </c>
      <c r="C9" s="6" t="n">
        <v>930</v>
      </c>
      <c r="D9" s="6" t="n">
        <v>933</v>
      </c>
      <c r="E9" s="6" t="n">
        <v>255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Debt and Marketable Equity Securities (and Certain Trading Assets) Disclosure [Text Block]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Available-for-sale Securities, Gross Realized Gains</t>
        </is>
      </c>
      <c r="B4" s="6" t="n">
        <v>47</v>
      </c>
      <c r="C4" s="6" t="n">
        <v>1143</v>
      </c>
      <c r="D4" s="6" t="n">
        <v>1354</v>
      </c>
      <c r="E4" s="6" t="n">
        <v>3035</v>
      </c>
    </row>
    <row r="5">
      <c r="A5" s="4" t="inlineStr">
        <is>
          <t>Available-for-sale Securities, Gross Realized Losses</t>
        </is>
      </c>
      <c r="B5" s="5" t="n">
        <v>288</v>
      </c>
      <c r="C5" s="5" t="n">
        <v>248</v>
      </c>
      <c r="D5" s="5" t="n">
        <v>453</v>
      </c>
      <c r="E5" s="5" t="n">
        <v>891</v>
      </c>
    </row>
    <row r="6">
      <c r="A6" s="4" t="inlineStr">
        <is>
          <t>Other than Temporary Impairment Losses, Investments, Portion Recognized in Earnings, Net, Available-for-sale Securities</t>
        </is>
      </c>
      <c r="B6" s="6" t="n">
        <v>0</v>
      </c>
      <c r="C6" s="6" t="n">
        <v>0</v>
      </c>
      <c r="D6" s="6" t="n">
        <v>0</v>
      </c>
      <c r="E6" s="6" t="n">
        <v>64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Text Block]: Fair Value, Assets Measured on Recurring Basis (Details) - USD ($) $ in Thousands</t>
        </is>
      </c>
      <c r="B1" s="2" t="inlineStr">
        <is>
          <t>Sep. 30, 2020</t>
        </is>
      </c>
      <c r="C1" s="2" t="inlineStr">
        <is>
          <t>Dec. 31, 2019</t>
        </is>
      </c>
    </row>
    <row r="2">
      <c r="A2" s="4" t="inlineStr">
        <is>
          <t>Debt Securities, Available-for-sale</t>
        </is>
      </c>
      <c r="B2" s="6" t="n">
        <v>419284</v>
      </c>
      <c r="C2" s="6" t="n">
        <v>384974</v>
      </c>
    </row>
    <row r="3">
      <c r="A3" s="4" t="inlineStr">
        <is>
          <t>Equity Securities, FV-NI</t>
        </is>
      </c>
      <c r="B3" s="5" t="n">
        <v>3760</v>
      </c>
      <c r="C3" s="5" t="n">
        <v>3747</v>
      </c>
    </row>
    <row r="4">
      <c r="A4" s="4" t="inlineStr">
        <is>
          <t>Corporate Debt Securities</t>
        </is>
      </c>
    </row>
    <row r="5">
      <c r="A5" s="4" t="inlineStr">
        <is>
          <t>Debt Securities, Available-for-sale</t>
        </is>
      </c>
      <c r="B5" s="5" t="n">
        <v>175874</v>
      </c>
      <c r="C5" s="5" t="n">
        <v>162023</v>
      </c>
    </row>
    <row r="6">
      <c r="A6" s="4" t="inlineStr">
        <is>
          <t>Collateralized Mortgage Backed Securities</t>
        </is>
      </c>
    </row>
    <row r="7">
      <c r="A7" s="4" t="inlineStr">
        <is>
          <t>Debt Securities, Available-for-sale</t>
        </is>
      </c>
      <c r="B7" s="5" t="n">
        <v>4993</v>
      </c>
      <c r="C7" s="5" t="n">
        <v>5382</v>
      </c>
    </row>
    <row r="8">
      <c r="A8" s="4" t="inlineStr">
        <is>
          <t>US Treasury Securities</t>
        </is>
      </c>
    </row>
    <row r="9">
      <c r="A9" s="4" t="inlineStr">
        <is>
          <t>Debt Securities, Available-for-sale</t>
        </is>
      </c>
      <c r="B9" s="5" t="n">
        <v>51332</v>
      </c>
      <c r="C9" s="5" t="n">
        <v>50549</v>
      </c>
    </row>
    <row r="10">
      <c r="A10" s="4" t="inlineStr">
        <is>
          <t>US Government-sponsored Enterprises Debt Securities</t>
        </is>
      </c>
    </row>
    <row r="11">
      <c r="A11" s="4" t="inlineStr">
        <is>
          <t>Debt Securities, Available-for-sale</t>
        </is>
      </c>
      <c r="B11" s="5" t="n">
        <v>5796</v>
      </c>
      <c r="C11" s="5" t="n">
        <v>6123</v>
      </c>
    </row>
    <row r="12">
      <c r="A12" s="4" t="inlineStr">
        <is>
          <t>US States and Political Subdivisions Debt Securities</t>
        </is>
      </c>
    </row>
    <row r="13">
      <c r="A13" s="4" t="inlineStr">
        <is>
          <t>Debt Securities, Available-for-sale</t>
        </is>
      </c>
      <c r="B13" s="5" t="n">
        <v>176056</v>
      </c>
      <c r="C13" s="5" t="n">
        <v>154008</v>
      </c>
    </row>
    <row r="14">
      <c r="A14" s="4" t="inlineStr">
        <is>
          <t>Debt Security, Government, Non-US</t>
        </is>
      </c>
    </row>
    <row r="15">
      <c r="A15" s="4" t="inlineStr">
        <is>
          <t>Debt Securities, Available-for-sale</t>
        </is>
      </c>
      <c r="B15" s="5" t="n">
        <v>5233</v>
      </c>
      <c r="C15" s="5" t="n">
        <v>6889</v>
      </c>
    </row>
    <row r="16">
      <c r="A16" s="4" t="inlineStr">
        <is>
          <t>Fair Value, Recurring</t>
        </is>
      </c>
    </row>
    <row r="17">
      <c r="A17" s="4" t="inlineStr">
        <is>
          <t>Debt Securities, Available-for-sale</t>
        </is>
      </c>
      <c r="B17" s="5" t="n">
        <v>419284</v>
      </c>
      <c r="C17" s="5" t="n">
        <v>384974</v>
      </c>
    </row>
    <row r="18">
      <c r="A18" s="4" t="inlineStr">
        <is>
          <t>Equity Securities, FV-NI</t>
        </is>
      </c>
      <c r="B18" s="5" t="n">
        <v>3760</v>
      </c>
      <c r="C18" s="5" t="n">
        <v>3747</v>
      </c>
    </row>
    <row r="19">
      <c r="A19" s="4" t="inlineStr">
        <is>
          <t>Assets, Fair Value Disclosure</t>
        </is>
      </c>
      <c r="B19" s="5" t="n">
        <v>423044</v>
      </c>
      <c r="C19" s="5" t="n">
        <v>388721</v>
      </c>
    </row>
    <row r="20">
      <c r="A20" s="4" t="inlineStr">
        <is>
          <t>Fair Value, Recurring | Corporate Debt Securities</t>
        </is>
      </c>
    </row>
    <row r="21">
      <c r="A21" s="4" t="inlineStr">
        <is>
          <t>Debt Securities, Available-for-sale</t>
        </is>
      </c>
      <c r="B21" s="5" t="n">
        <v>175874</v>
      </c>
      <c r="C21" s="5" t="n">
        <v>162023</v>
      </c>
    </row>
    <row r="22">
      <c r="A22" s="4" t="inlineStr">
        <is>
          <t>Fair Value, Recurring | Collateralized Mortgage Backed Securities</t>
        </is>
      </c>
    </row>
    <row r="23">
      <c r="A23" s="4" t="inlineStr">
        <is>
          <t>Debt Securities, Available-for-sale</t>
        </is>
      </c>
      <c r="B23" s="5" t="n">
        <v>4993</v>
      </c>
      <c r="C23" s="5" t="n">
        <v>5382</v>
      </c>
    </row>
    <row r="24">
      <c r="A24" s="4" t="inlineStr">
        <is>
          <t>Fair Value, Recurring | US Treasury Securities</t>
        </is>
      </c>
    </row>
    <row r="25">
      <c r="A25" s="4" t="inlineStr">
        <is>
          <t>Debt Securities, Available-for-sale</t>
        </is>
      </c>
      <c r="B25" s="5" t="n">
        <v>51332</v>
      </c>
      <c r="C25" s="5" t="n">
        <v>50549</v>
      </c>
    </row>
    <row r="26">
      <c r="A26" s="4" t="inlineStr">
        <is>
          <t>Fair Value, Recurring | US Government-sponsored Enterprises Debt Securities</t>
        </is>
      </c>
    </row>
    <row r="27">
      <c r="A27" s="4" t="inlineStr">
        <is>
          <t>Debt Securities, Available-for-sale</t>
        </is>
      </c>
      <c r="B27" s="5" t="n">
        <v>5796</v>
      </c>
      <c r="C27" s="5" t="n">
        <v>6123</v>
      </c>
    </row>
    <row r="28">
      <c r="A28" s="4" t="inlineStr">
        <is>
          <t>Fair Value, Recurring | US States and Political Subdivisions Debt Securities</t>
        </is>
      </c>
    </row>
    <row r="29">
      <c r="A29" s="4" t="inlineStr">
        <is>
          <t>Debt Securities, Available-for-sale</t>
        </is>
      </c>
      <c r="B29" s="5" t="n">
        <v>176056</v>
      </c>
      <c r="C29" s="5" t="n">
        <v>154008</v>
      </c>
    </row>
    <row r="30">
      <c r="A30" s="4" t="inlineStr">
        <is>
          <t>Fair Value, Recurring | Debt Security, Government, Non-US</t>
        </is>
      </c>
    </row>
    <row r="31">
      <c r="A31" s="4" t="inlineStr">
        <is>
          <t>Debt Securities, Available-for-sale</t>
        </is>
      </c>
      <c r="B31" s="5" t="n">
        <v>5233</v>
      </c>
      <c r="C31" s="5" t="n">
        <v>6889</v>
      </c>
    </row>
    <row r="32">
      <c r="A32" s="4" t="inlineStr">
        <is>
          <t>Fair Value, Recurring | Common Stock</t>
        </is>
      </c>
    </row>
    <row r="33">
      <c r="A33" s="4" t="inlineStr">
        <is>
          <t>Equity Securities, FV-NI</t>
        </is>
      </c>
      <c r="B33" s="5" t="n">
        <v>2907</v>
      </c>
      <c r="C33" s="5" t="n">
        <v>2864</v>
      </c>
    </row>
    <row r="34">
      <c r="A34" s="4" t="inlineStr">
        <is>
          <t>Fair Value, Recurring | Nonredeemable Preferred Stock</t>
        </is>
      </c>
    </row>
    <row r="35">
      <c r="A35" s="4" t="inlineStr">
        <is>
          <t>Equity Securities, FV-NI</t>
        </is>
      </c>
      <c r="B35" s="5" t="n">
        <v>853</v>
      </c>
      <c r="C35" s="5" t="n">
        <v>883</v>
      </c>
    </row>
    <row r="36">
      <c r="A36" s="4" t="inlineStr">
        <is>
          <t>Fair Value, Inputs, Level 1 | Fair Value, Recurring</t>
        </is>
      </c>
    </row>
    <row r="37">
      <c r="A37" s="4" t="inlineStr">
        <is>
          <t>Debt Securities, Available-for-sale</t>
        </is>
      </c>
      <c r="B37" s="5" t="n">
        <v>0</v>
      </c>
      <c r="C37" s="5" t="n">
        <v>0</v>
      </c>
    </row>
    <row r="38">
      <c r="A38" s="4" t="inlineStr">
        <is>
          <t>Equity Securities, FV-NI</t>
        </is>
      </c>
      <c r="B38" s="5" t="n">
        <v>3760</v>
      </c>
      <c r="C38" s="5" t="n">
        <v>3747</v>
      </c>
    </row>
    <row r="39">
      <c r="A39" s="4" t="inlineStr">
        <is>
          <t>Assets, Fair Value Disclosure</t>
        </is>
      </c>
      <c r="B39" s="5" t="n">
        <v>3760</v>
      </c>
      <c r="C39" s="5" t="n">
        <v>3747</v>
      </c>
    </row>
    <row r="40">
      <c r="A40" s="4" t="inlineStr">
        <is>
          <t>Fair Value, Inputs, Level 1 | Fair Value, Recurring | Corporate Debt Securities</t>
        </is>
      </c>
    </row>
    <row r="41">
      <c r="A41" s="4" t="inlineStr">
        <is>
          <t>Debt Securities, Available-for-sale</t>
        </is>
      </c>
      <c r="B41" s="5" t="n">
        <v>0</v>
      </c>
      <c r="C41" s="5" t="n">
        <v>0</v>
      </c>
    </row>
    <row r="42">
      <c r="A42" s="4" t="inlineStr">
        <is>
          <t>Fair Value, Inputs, Level 1 | Fair Value, Recurring | Collateralized Mortgage Backed Securities</t>
        </is>
      </c>
    </row>
    <row r="43">
      <c r="A43" s="4" t="inlineStr">
        <is>
          <t>Debt Securities, Available-for-sale</t>
        </is>
      </c>
      <c r="B43" s="5" t="n">
        <v>0</v>
      </c>
      <c r="C43" s="5" t="n">
        <v>0</v>
      </c>
    </row>
    <row r="44">
      <c r="A44" s="4" t="inlineStr">
        <is>
          <t>Fair Value, Inputs, Level 1 | Fair Value, Recurring | US Treasury Securities</t>
        </is>
      </c>
    </row>
    <row r="45">
      <c r="A45" s="4" t="inlineStr">
        <is>
          <t>Debt Securities, Available-for-sale</t>
        </is>
      </c>
      <c r="B45" s="5" t="n">
        <v>0</v>
      </c>
      <c r="C45" s="5" t="n">
        <v>0</v>
      </c>
    </row>
    <row r="46">
      <c r="A46" s="4" t="inlineStr">
        <is>
          <t>Fair Value, Inputs, Level 1 | Fair Value, Recurring | US Government-sponsored Enterprises Debt Securities</t>
        </is>
      </c>
    </row>
    <row r="47">
      <c r="A47" s="4" t="inlineStr">
        <is>
          <t>Debt Securities, Available-for-sale</t>
        </is>
      </c>
      <c r="B47" s="5" t="n">
        <v>0</v>
      </c>
      <c r="C47" s="5" t="n">
        <v>0</v>
      </c>
    </row>
    <row r="48">
      <c r="A48" s="4" t="inlineStr">
        <is>
          <t>Fair Value, Inputs, Level 1 | Fair Value, Recurring | US States and Political Subdivisions Debt Securities</t>
        </is>
      </c>
    </row>
    <row r="49">
      <c r="A49" s="4" t="inlineStr">
        <is>
          <t>Debt Securities, Available-for-sale</t>
        </is>
      </c>
      <c r="B49" s="5" t="n">
        <v>0</v>
      </c>
      <c r="C49" s="5" t="n">
        <v>0</v>
      </c>
    </row>
    <row r="50">
      <c r="A50" s="4" t="inlineStr">
        <is>
          <t>Fair Value, Inputs, Level 1 | Fair Value, Recurring | Debt Security, Government, Non-US</t>
        </is>
      </c>
    </row>
    <row r="51">
      <c r="A51" s="4" t="inlineStr">
        <is>
          <t>Debt Securities, Available-for-sale</t>
        </is>
      </c>
      <c r="B51" s="5" t="n">
        <v>0</v>
      </c>
      <c r="C51" s="5" t="n">
        <v>0</v>
      </c>
    </row>
    <row r="52">
      <c r="A52" s="4" t="inlineStr">
        <is>
          <t>Fair Value, Inputs, Level 1 | Fair Value, Recurring | Common Stock</t>
        </is>
      </c>
    </row>
    <row r="53">
      <c r="A53" s="4" t="inlineStr">
        <is>
          <t>Equity Securities, FV-NI</t>
        </is>
      </c>
      <c r="B53" s="5" t="n">
        <v>2907</v>
      </c>
      <c r="C53" s="5" t="n">
        <v>2864</v>
      </c>
    </row>
    <row r="54">
      <c r="A54" s="4" t="inlineStr">
        <is>
          <t>Fair Value, Inputs, Level 1 | Fair Value, Recurring | Nonredeemable Preferred Stock</t>
        </is>
      </c>
    </row>
    <row r="55">
      <c r="A55" s="4" t="inlineStr">
        <is>
          <t>Equity Securities, FV-NI</t>
        </is>
      </c>
      <c r="B55" s="5" t="n">
        <v>853</v>
      </c>
      <c r="C55" s="5" t="n">
        <v>883</v>
      </c>
    </row>
    <row r="56">
      <c r="A56" s="4" t="inlineStr">
        <is>
          <t>Fair Value, Inputs, Level 2 | Fair Value, Recurring</t>
        </is>
      </c>
    </row>
    <row r="57">
      <c r="A57" s="4" t="inlineStr">
        <is>
          <t>Debt Securities, Available-for-sale</t>
        </is>
      </c>
      <c r="B57" s="5" t="n">
        <v>417899</v>
      </c>
      <c r="C57" s="5" t="n">
        <v>383445</v>
      </c>
    </row>
    <row r="58">
      <c r="A58" s="4" t="inlineStr">
        <is>
          <t>Equity Securities, FV-NI</t>
        </is>
      </c>
      <c r="B58" s="5" t="n">
        <v>0</v>
      </c>
      <c r="C58" s="5" t="n">
        <v>0</v>
      </c>
    </row>
    <row r="59">
      <c r="A59" s="4" t="inlineStr">
        <is>
          <t>Assets, Fair Value Disclosure</t>
        </is>
      </c>
      <c r="B59" s="5" t="n">
        <v>417899</v>
      </c>
      <c r="C59" s="5" t="n">
        <v>383445</v>
      </c>
    </row>
    <row r="60">
      <c r="A60" s="4" t="inlineStr">
        <is>
          <t>Fair Value, Inputs, Level 2 | Fair Value, Recurring | Corporate Debt Securities</t>
        </is>
      </c>
    </row>
    <row r="61">
      <c r="A61" s="4" t="inlineStr">
        <is>
          <t>Debt Securities, Available-for-sale</t>
        </is>
      </c>
      <c r="B61" s="5" t="n">
        <v>175874</v>
      </c>
      <c r="C61" s="5" t="n">
        <v>162023</v>
      </c>
    </row>
    <row r="62">
      <c r="A62" s="4" t="inlineStr">
        <is>
          <t>Fair Value, Inputs, Level 2 | Fair Value, Recurring | Collateralized Mortgage Backed Securities</t>
        </is>
      </c>
    </row>
    <row r="63">
      <c r="A63" s="4" t="inlineStr">
        <is>
          <t>Debt Securities, Available-for-sale</t>
        </is>
      </c>
      <c r="B63" s="5" t="n">
        <v>4993</v>
      </c>
      <c r="C63" s="5" t="n">
        <v>5382</v>
      </c>
    </row>
    <row r="64">
      <c r="A64" s="4" t="inlineStr">
        <is>
          <t>Fair Value, Inputs, Level 2 | Fair Value, Recurring | US Treasury Securities</t>
        </is>
      </c>
    </row>
    <row r="65">
      <c r="A65" s="4" t="inlineStr">
        <is>
          <t>Debt Securities, Available-for-sale</t>
        </is>
      </c>
      <c r="B65" s="5" t="n">
        <v>51332</v>
      </c>
      <c r="C65" s="5" t="n">
        <v>50549</v>
      </c>
    </row>
    <row r="66">
      <c r="A66" s="4" t="inlineStr">
        <is>
          <t>Fair Value, Inputs, Level 2 | Fair Value, Recurring | US Government-sponsored Enterprises Debt Securities</t>
        </is>
      </c>
    </row>
    <row r="67">
      <c r="A67" s="4" t="inlineStr">
        <is>
          <t>Debt Securities, Available-for-sale</t>
        </is>
      </c>
      <c r="B67" s="5" t="n">
        <v>5796</v>
      </c>
      <c r="C67" s="5" t="n">
        <v>6123</v>
      </c>
    </row>
    <row r="68">
      <c r="A68" s="4" t="inlineStr">
        <is>
          <t>Fair Value, Inputs, Level 2 | Fair Value, Recurring | US States and Political Subdivisions Debt Securities</t>
        </is>
      </c>
    </row>
    <row r="69">
      <c r="A69" s="4" t="inlineStr">
        <is>
          <t>Debt Securities, Available-for-sale</t>
        </is>
      </c>
      <c r="B69" s="5" t="n">
        <v>174671</v>
      </c>
      <c r="C69" s="5" t="n">
        <v>152479</v>
      </c>
    </row>
    <row r="70">
      <c r="A70" s="4" t="inlineStr">
        <is>
          <t>Fair Value, Inputs, Level 2 | Fair Value, Recurring | Debt Security, Government, Non-US</t>
        </is>
      </c>
    </row>
    <row r="71">
      <c r="A71" s="4" t="inlineStr">
        <is>
          <t>Debt Securities, Available-for-sale</t>
        </is>
      </c>
      <c r="B71" s="5" t="n">
        <v>5233</v>
      </c>
      <c r="C71" s="5" t="n">
        <v>6889</v>
      </c>
    </row>
    <row r="72">
      <c r="A72" s="4" t="inlineStr">
        <is>
          <t>Fair Value, Inputs, Level 2 | Fair Value, Recurring | Common Stock</t>
        </is>
      </c>
    </row>
    <row r="73">
      <c r="A73" s="4" t="inlineStr">
        <is>
          <t>Equity Securities, FV-NI</t>
        </is>
      </c>
      <c r="B73" s="5" t="n">
        <v>0</v>
      </c>
      <c r="C73" s="5" t="n">
        <v>0</v>
      </c>
    </row>
    <row r="74">
      <c r="A74" s="4" t="inlineStr">
        <is>
          <t>Fair Value, Inputs, Level 2 | Fair Value, Recurring | Nonredeemable Preferred Stock</t>
        </is>
      </c>
    </row>
    <row r="75">
      <c r="A75" s="4" t="inlineStr">
        <is>
          <t>Equity Securities, FV-NI</t>
        </is>
      </c>
      <c r="B75" s="5" t="n">
        <v>0</v>
      </c>
      <c r="C75" s="5" t="n">
        <v>0</v>
      </c>
    </row>
    <row r="76">
      <c r="A76" s="4" t="inlineStr">
        <is>
          <t>Fair Value, Inputs, Level 3 | Fair Value, Recurring</t>
        </is>
      </c>
    </row>
    <row r="77">
      <c r="A77" s="4" t="inlineStr">
        <is>
          <t>Debt Securities, Available-for-sale</t>
        </is>
      </c>
      <c r="B77" s="5" t="n">
        <v>1385</v>
      </c>
      <c r="C77" s="5" t="n">
        <v>1529</v>
      </c>
    </row>
    <row r="78">
      <c r="A78" s="4" t="inlineStr">
        <is>
          <t>Equity Securities, FV-NI</t>
        </is>
      </c>
      <c r="B78" s="5" t="n">
        <v>0</v>
      </c>
      <c r="C78" s="5" t="n">
        <v>0</v>
      </c>
    </row>
    <row r="79">
      <c r="A79" s="4" t="inlineStr">
        <is>
          <t>Assets, Fair Value Disclosure</t>
        </is>
      </c>
      <c r="B79" s="5" t="n">
        <v>1385</v>
      </c>
      <c r="C79" s="5" t="n">
        <v>1529</v>
      </c>
    </row>
    <row r="80">
      <c r="A80" s="4" t="inlineStr">
        <is>
          <t>Fair Value, Inputs, Level 3 | Fair Value, Recurring | Corporate Debt Securities</t>
        </is>
      </c>
    </row>
    <row r="81">
      <c r="A81" s="4" t="inlineStr">
        <is>
          <t>Debt Securities, Available-for-sale</t>
        </is>
      </c>
      <c r="B81" s="5" t="n">
        <v>0</v>
      </c>
      <c r="C81" s="5" t="n">
        <v>0</v>
      </c>
    </row>
    <row r="82">
      <c r="A82" s="4" t="inlineStr">
        <is>
          <t>Fair Value, Inputs, Level 3 | Fair Value, Recurring | Collateralized Mortgage Backed Securities</t>
        </is>
      </c>
    </row>
    <row r="83">
      <c r="A83" s="4" t="inlineStr">
        <is>
          <t>Debt Securities, Available-for-sale</t>
        </is>
      </c>
      <c r="B83" s="5" t="n">
        <v>0</v>
      </c>
      <c r="C83" s="5" t="n">
        <v>0</v>
      </c>
    </row>
    <row r="84">
      <c r="A84" s="4" t="inlineStr">
        <is>
          <t>Fair Value, Inputs, Level 3 | Fair Value, Recurring | US Treasury Securities</t>
        </is>
      </c>
    </row>
    <row r="85">
      <c r="A85" s="4" t="inlineStr">
        <is>
          <t>Debt Securities, Available-for-sale</t>
        </is>
      </c>
      <c r="B85" s="5" t="n">
        <v>0</v>
      </c>
      <c r="C85" s="5" t="n">
        <v>0</v>
      </c>
    </row>
    <row r="86">
      <c r="A86" s="4" t="inlineStr">
        <is>
          <t>Fair Value, Inputs, Level 3 | Fair Value, Recurring | US Government-sponsored Enterprises Debt Securities</t>
        </is>
      </c>
    </row>
    <row r="87">
      <c r="A87" s="4" t="inlineStr">
        <is>
          <t>Debt Securities, Available-for-sale</t>
        </is>
      </c>
      <c r="B87" s="5" t="n">
        <v>0</v>
      </c>
      <c r="C87" s="5" t="n">
        <v>0</v>
      </c>
    </row>
    <row r="88">
      <c r="A88" s="4" t="inlineStr">
        <is>
          <t>Fair Value, Inputs, Level 3 | Fair Value, Recurring | US States and Political Subdivisions Debt Securities</t>
        </is>
      </c>
    </row>
    <row r="89">
      <c r="A89" s="4" t="inlineStr">
        <is>
          <t>Debt Securities, Available-for-sale</t>
        </is>
      </c>
      <c r="B89" s="5" t="n">
        <v>1385</v>
      </c>
      <c r="C89" s="5" t="n">
        <v>1529</v>
      </c>
    </row>
    <row r="90">
      <c r="A90" s="4" t="inlineStr">
        <is>
          <t>Fair Value, Inputs, Level 3 | Fair Value, Recurring | Debt Security, Government, Non-US</t>
        </is>
      </c>
    </row>
    <row r="91">
      <c r="A91" s="4" t="inlineStr">
        <is>
          <t>Debt Securities, Available-for-sale</t>
        </is>
      </c>
      <c r="B91" s="5" t="n">
        <v>0</v>
      </c>
      <c r="C91" s="5" t="n">
        <v>0</v>
      </c>
    </row>
    <row r="92">
      <c r="A92" s="4" t="inlineStr">
        <is>
          <t>Fair Value, Inputs, Level 3 | Fair Value, Recurring | Common Stock</t>
        </is>
      </c>
    </row>
    <row r="93">
      <c r="A93" s="4" t="inlineStr">
        <is>
          <t>Equity Securities, FV-NI</t>
        </is>
      </c>
      <c r="B93" s="5" t="n">
        <v>0</v>
      </c>
      <c r="C93" s="5" t="n">
        <v>0</v>
      </c>
    </row>
    <row r="94">
      <c r="A94" s="4" t="inlineStr">
        <is>
          <t>Fair Value, Inputs, Level 3 | Fair Value, Recurring | Nonredeemable Preferred Stock</t>
        </is>
      </c>
    </row>
    <row r="95">
      <c r="A95" s="4" t="inlineStr">
        <is>
          <t>Equity Securities, FV-NI</t>
        </is>
      </c>
      <c r="B95" s="6" t="n">
        <v>0</v>
      </c>
      <c r="C9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Text Block]: Fair Value, Assets Measured on Recurring Basis, Unobservable Input Reconcili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air Value, Measurement with Unobservable Inputs Reconciliation, Recurring Basis, Asset Value, Beginning Balance</t>
        </is>
      </c>
      <c r="B3" s="6" t="n">
        <v>1433</v>
      </c>
      <c r="C3" s="6" t="n">
        <v>1620</v>
      </c>
      <c r="D3" s="6" t="n">
        <v>1529</v>
      </c>
      <c r="E3" s="6" t="n">
        <v>1709</v>
      </c>
    </row>
    <row r="4">
      <c r="A4" s="4" t="inlineStr">
        <is>
          <t>Fair Value, Measurement with Unobservable Inputs Reconciliation, Recurring Basis, Asset, Gain (Loss) Included in Other Comprehensive Income (Loss)</t>
        </is>
      </c>
      <c r="B4" s="5" t="n">
        <v>-5</v>
      </c>
      <c r="C4" s="5" t="n">
        <v>-6</v>
      </c>
      <c r="D4" s="5" t="n">
        <v>-17</v>
      </c>
      <c r="E4" s="5" t="n">
        <v>-20</v>
      </c>
    </row>
    <row r="5">
      <c r="A5" s="4" t="inlineStr">
        <is>
          <t>Fair Value, Measurement with Unobservable Inputs Reconciliation, Recurring Basis, Asset, Settlements</t>
        </is>
      </c>
      <c r="B5" s="5" t="n">
        <v>-43</v>
      </c>
      <c r="C5" s="5" t="n">
        <v>-39</v>
      </c>
      <c r="D5" s="5" t="n">
        <v>-127</v>
      </c>
      <c r="E5" s="5" t="n">
        <v>-114</v>
      </c>
    </row>
    <row r="6">
      <c r="A6" s="4" t="inlineStr">
        <is>
          <t>Fair Value, Measurement with Unobservable Inputs Reconciliation, Recurring Basis, Asset Value, Ending Balance</t>
        </is>
      </c>
      <c r="B6" s="5" t="n">
        <v>1385</v>
      </c>
      <c r="C6" s="5" t="n">
        <v>1575</v>
      </c>
      <c r="D6" s="5" t="n">
        <v>1385</v>
      </c>
      <c r="E6" s="5" t="n">
        <v>1575</v>
      </c>
    </row>
    <row r="7">
      <c r="A7" s="4" t="inlineStr">
        <is>
          <t>Gain (Loss) on Investments</t>
        </is>
      </c>
    </row>
    <row r="8">
      <c r="A8" s="4" t="inlineStr">
        <is>
          <t>Fair Value, Measurement with Unobservable Inputs Reconciliation, Recurring Basis, Asset, Gain (Loss) Included in Earnings</t>
        </is>
      </c>
      <c r="B8" s="5" t="n">
        <v>0</v>
      </c>
      <c r="D8" s="5" t="n">
        <v>0</v>
      </c>
      <c r="E8" s="5" t="n">
        <v>0</v>
      </c>
    </row>
    <row r="9">
      <c r="A9" s="4" t="inlineStr">
        <is>
          <t>US States and Political Subdivisions Debt Securities</t>
        </is>
      </c>
    </row>
    <row r="10">
      <c r="A10" s="4" t="inlineStr">
        <is>
          <t>Fair Value, Measurement with Unobservable Inputs Reconciliation, Recurring Basis, Asset Value, Beginning Balance</t>
        </is>
      </c>
      <c r="B10" s="5" t="n">
        <v>1433</v>
      </c>
      <c r="C10" s="5" t="n">
        <v>1620</v>
      </c>
      <c r="D10" s="5" t="n">
        <v>1529</v>
      </c>
      <c r="E10" s="5" t="n">
        <v>1709</v>
      </c>
    </row>
    <row r="11">
      <c r="A11" s="4" t="inlineStr">
        <is>
          <t>Fair Value, Measurement with Unobservable Inputs Reconciliation, Recurring Basis, Asset, Gain (Loss) Included in Other Comprehensive Income (Loss)</t>
        </is>
      </c>
      <c r="B11" s="5" t="n">
        <v>-5</v>
      </c>
      <c r="C11" s="5" t="n">
        <v>-6</v>
      </c>
      <c r="D11" s="5" t="n">
        <v>-17</v>
      </c>
      <c r="E11" s="5" t="n">
        <v>-20</v>
      </c>
    </row>
    <row r="12">
      <c r="A12" s="4" t="inlineStr">
        <is>
          <t>Fair Value, Measurement with Unobservable Inputs Reconciliation, Recurring Basis, Asset, Settlements</t>
        </is>
      </c>
      <c r="B12" s="5" t="n">
        <v>-43</v>
      </c>
      <c r="C12" s="5" t="n">
        <v>-39</v>
      </c>
      <c r="D12" s="5" t="n">
        <v>-127</v>
      </c>
      <c r="E12" s="5" t="n">
        <v>-114</v>
      </c>
    </row>
    <row r="13">
      <c r="A13" s="4" t="inlineStr">
        <is>
          <t>Fair Value, Measurement with Unobservable Inputs Reconciliation, Recurring Basis, Asset Value, Ending Balance</t>
        </is>
      </c>
      <c r="B13" s="5" t="n">
        <v>1385</v>
      </c>
      <c r="C13" s="6" t="n">
        <v>1575</v>
      </c>
      <c r="D13" s="5" t="n">
        <v>1385</v>
      </c>
      <c r="E13" s="5" t="n">
        <v>1575</v>
      </c>
    </row>
    <row r="14">
      <c r="A14" s="4" t="inlineStr">
        <is>
          <t>US States and Political Subdivisions Debt Securities | Gain (Loss) on Investments</t>
        </is>
      </c>
    </row>
    <row r="15">
      <c r="A15" s="4" t="inlineStr">
        <is>
          <t>Fair Value, Measurement with Unobservable Inputs Reconciliation, Recurring Basis, Asset, Gain (Loss) Included in Earnings</t>
        </is>
      </c>
      <c r="B15" s="6" t="n">
        <v>0</v>
      </c>
      <c r="D15" s="6" t="n">
        <v>0</v>
      </c>
      <c r="E15"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Fair Value Disclosures [Text Block] (Details) - USD ($) $ in Thousands</t>
        </is>
      </c>
      <c r="B1" s="2" t="inlineStr">
        <is>
          <t>3 Months Ended</t>
        </is>
      </c>
      <c r="C1" s="2" t="inlineStr">
        <is>
          <t>9 Months Ended</t>
        </is>
      </c>
    </row>
    <row r="2">
      <c r="B2" s="2" t="inlineStr">
        <is>
          <t>Sep. 30, 2020</t>
        </is>
      </c>
      <c r="C2" s="2" t="inlineStr">
        <is>
          <t>Sep. 30, 2020</t>
        </is>
      </c>
    </row>
    <row r="3">
      <c r="A3" s="3" t="inlineStr">
        <is>
          <t>Details</t>
        </is>
      </c>
    </row>
    <row r="4">
      <c r="A4" s="4" t="inlineStr">
        <is>
          <t>Fair Value, Asset, Recurring Basis, Still Held, Unrealized Gain (Loss), OCI</t>
        </is>
      </c>
      <c r="B4" s="6" t="n">
        <v>-5000</v>
      </c>
      <c r="C4" s="6" t="n">
        <v>-17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Text Block]: Fair Value, by Balance Sheet Grouping (Details) - USD ($) $ in Thousands</t>
        </is>
      </c>
      <c r="B1" s="2" t="inlineStr">
        <is>
          <t>Sep. 30, 2020</t>
        </is>
      </c>
      <c r="C1" s="2" t="inlineStr">
        <is>
          <t>Dec. 31, 2019</t>
        </is>
      </c>
    </row>
    <row r="2">
      <c r="A2" s="4" t="inlineStr">
        <is>
          <t>Short-term Investments</t>
        </is>
      </c>
      <c r="B2" s="6" t="n">
        <v>1133</v>
      </c>
      <c r="C2" s="6" t="n">
        <v>50</v>
      </c>
    </row>
    <row r="3">
      <c r="A3" s="4" t="inlineStr">
        <is>
          <t>Securities Purchased under Agreements to Resell</t>
        </is>
      </c>
      <c r="B3" s="5" t="n">
        <v>78313</v>
      </c>
      <c r="C3" s="5" t="n">
        <v>107157</v>
      </c>
    </row>
    <row r="4">
      <c r="A4" s="4" t="inlineStr">
        <is>
          <t>Deposit Contracts, Liabilities</t>
        </is>
      </c>
      <c r="B4" s="5" t="n">
        <v>141212</v>
      </c>
      <c r="C4" s="5" t="n">
        <v>140951</v>
      </c>
    </row>
    <row r="5">
      <c r="A5" s="4" t="inlineStr">
        <is>
          <t>Policyholder Account Balance</t>
        </is>
      </c>
      <c r="B5" s="5" t="n">
        <v>11693</v>
      </c>
      <c r="C5" s="5" t="n">
        <v>12049</v>
      </c>
    </row>
    <row r="6">
      <c r="A6" s="4" t="inlineStr">
        <is>
          <t>Estimate of Fair Value Measurement | Fair Value, Inputs, Level 1</t>
        </is>
      </c>
    </row>
    <row r="7">
      <c r="A7" s="4" t="inlineStr">
        <is>
          <t>Short-term Investments</t>
        </is>
      </c>
      <c r="B7" s="5" t="n">
        <v>1133</v>
      </c>
      <c r="C7" s="5" t="n">
        <v>50</v>
      </c>
    </row>
    <row r="8">
      <c r="A8" s="4" t="inlineStr">
        <is>
          <t>Securities Purchased under Agreements to Resell</t>
        </is>
      </c>
      <c r="B8" s="5" t="n">
        <v>78313</v>
      </c>
      <c r="C8" s="5" t="n">
        <v>107157</v>
      </c>
    </row>
    <row r="9">
      <c r="A9" s="4" t="inlineStr">
        <is>
          <t>Deposit Contracts, Liabilities</t>
        </is>
      </c>
      <c r="B9" s="5" t="n">
        <v>0</v>
      </c>
      <c r="C9" s="5" t="n">
        <v>0</v>
      </c>
    </row>
    <row r="10">
      <c r="A10" s="4" t="inlineStr">
        <is>
          <t>Policyholder Account Balance</t>
        </is>
      </c>
      <c r="B10" s="5" t="n">
        <v>0</v>
      </c>
      <c r="C10" s="5" t="n">
        <v>0</v>
      </c>
    </row>
    <row r="11">
      <c r="A11" s="4" t="inlineStr">
        <is>
          <t>Estimate of Fair Value Measurement | Fair Value, Inputs, Level 2</t>
        </is>
      </c>
    </row>
    <row r="12">
      <c r="A12" s="4" t="inlineStr">
        <is>
          <t>Short-term Investments</t>
        </is>
      </c>
      <c r="B12" s="5" t="n">
        <v>0</v>
      </c>
      <c r="C12" s="5" t="n">
        <v>0</v>
      </c>
    </row>
    <row r="13">
      <c r="A13" s="4" t="inlineStr">
        <is>
          <t>Securities Purchased under Agreements to Resell</t>
        </is>
      </c>
      <c r="B13" s="5" t="n">
        <v>0</v>
      </c>
      <c r="C13" s="5" t="n">
        <v>0</v>
      </c>
    </row>
    <row r="14">
      <c r="A14" s="4" t="inlineStr">
        <is>
          <t>Deposit Contracts, Liabilities</t>
        </is>
      </c>
      <c r="B14" s="5" t="n">
        <v>141251</v>
      </c>
      <c r="C14" s="5" t="n">
        <v>141010</v>
      </c>
    </row>
    <row r="15">
      <c r="A15" s="4" t="inlineStr">
        <is>
          <t>Policyholder Account Balance</t>
        </is>
      </c>
      <c r="B15" s="5" t="n">
        <v>11693</v>
      </c>
      <c r="C15" s="5" t="n">
        <v>12049</v>
      </c>
    </row>
    <row r="16">
      <c r="A16" s="4" t="inlineStr">
        <is>
          <t>Reported Value Measurement</t>
        </is>
      </c>
    </row>
    <row r="17">
      <c r="A17" s="4" t="inlineStr">
        <is>
          <t>Short-term Investments</t>
        </is>
      </c>
      <c r="B17" s="5" t="n">
        <v>1133</v>
      </c>
      <c r="C17" s="5" t="n">
        <v>50</v>
      </c>
    </row>
    <row r="18">
      <c r="A18" s="4" t="inlineStr">
        <is>
          <t>Securities Purchased under Agreements to Resell</t>
        </is>
      </c>
      <c r="B18" s="5" t="n">
        <v>78313</v>
      </c>
      <c r="C18" s="5" t="n">
        <v>107157</v>
      </c>
    </row>
    <row r="19">
      <c r="A19" s="4" t="inlineStr">
        <is>
          <t>Deposit Contracts, Liabilities</t>
        </is>
      </c>
      <c r="B19" s="5" t="n">
        <v>141212</v>
      </c>
      <c r="C19" s="5" t="n">
        <v>140951</v>
      </c>
    </row>
    <row r="20">
      <c r="A20" s="4" t="inlineStr">
        <is>
          <t>Policyholder Account Balance</t>
        </is>
      </c>
      <c r="B20" s="6" t="n">
        <v>11693</v>
      </c>
      <c r="C20" s="6" t="n">
        <v>120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vestments in and Advances to Affiliates, Schedule of Investments [Text Block] (Details) - USD ($) $ in Thousands</t>
        </is>
      </c>
      <c r="B1" s="2" t="inlineStr">
        <is>
          <t>1 Months Ended</t>
        </is>
      </c>
      <c r="C1" s="2" t="inlineStr">
        <is>
          <t>3 Months Ended</t>
        </is>
      </c>
      <c r="E1" s="2" t="inlineStr">
        <is>
          <t>9 Months Ended</t>
        </is>
      </c>
    </row>
    <row r="2">
      <c r="B2" s="2" t="inlineStr">
        <is>
          <t>Jul. 31, 2020</t>
        </is>
      </c>
      <c r="C2" s="2" t="inlineStr">
        <is>
          <t>Sep. 30, 2020</t>
        </is>
      </c>
      <c r="D2" s="2" t="inlineStr">
        <is>
          <t>Sep. 30, 2019</t>
        </is>
      </c>
      <c r="E2" s="2" t="inlineStr">
        <is>
          <t>Sep. 30, 2020</t>
        </is>
      </c>
      <c r="F2" s="2" t="inlineStr">
        <is>
          <t>Sep. 30, 2019</t>
        </is>
      </c>
      <c r="G2" s="2" t="inlineStr">
        <is>
          <t>Dec. 31, 2019</t>
        </is>
      </c>
    </row>
    <row r="3">
      <c r="A3" s="4" t="inlineStr">
        <is>
          <t>Income (Loss) from Equity Method Investments</t>
        </is>
      </c>
      <c r="C3" s="6" t="n">
        <v>204</v>
      </c>
      <c r="D3" s="6" t="n">
        <v>656</v>
      </c>
      <c r="E3" s="6" t="n">
        <v>176</v>
      </c>
      <c r="F3" s="6" t="n">
        <v>1171</v>
      </c>
    </row>
    <row r="4">
      <c r="A4" s="4" t="inlineStr">
        <is>
          <t>Proceeds from Equity Method Investment, Distribution, Return of Capital</t>
        </is>
      </c>
      <c r="B4" s="6" t="n">
        <v>3462</v>
      </c>
    </row>
    <row r="5">
      <c r="A5" s="4" t="inlineStr">
        <is>
          <t>Payments to Acquire Other Investments</t>
        </is>
      </c>
      <c r="E5" s="5" t="n">
        <v>1250</v>
      </c>
      <c r="F5" s="5" t="n">
        <v>3000</v>
      </c>
    </row>
    <row r="6">
      <c r="A6" s="4" t="inlineStr">
        <is>
          <t>Ebix Health Exchange Member | Selling, General and Administrative Expenses</t>
        </is>
      </c>
    </row>
    <row r="7">
      <c r="A7" s="4" t="inlineStr">
        <is>
          <t>Related Party Transaction, Selling, General and Administrative Expenses from Transactions with Related Party</t>
        </is>
      </c>
      <c r="C7" s="5" t="n">
        <v>407</v>
      </c>
      <c r="D7" s="5" t="n">
        <v>621</v>
      </c>
      <c r="E7" s="5" t="n">
        <v>1306</v>
      </c>
      <c r="F7" s="5" t="n">
        <v>1608</v>
      </c>
    </row>
    <row r="8">
      <c r="A8" s="4" t="inlineStr">
        <is>
          <t>FIGO Member | Selling, General and Administrative Expenses</t>
        </is>
      </c>
    </row>
    <row r="9">
      <c r="A9" s="4" t="inlineStr">
        <is>
          <t>Related Party Transaction, Selling, General and Administrative Expenses from Transactions with Related Party</t>
        </is>
      </c>
      <c r="C9" s="5" t="n">
        <v>1472</v>
      </c>
      <c r="E9" s="5" t="n">
        <v>2669</v>
      </c>
    </row>
    <row r="10">
      <c r="A10" s="4" t="inlineStr">
        <is>
          <t>FIGO Member | Premiums Earned Member</t>
        </is>
      </c>
    </row>
    <row r="11">
      <c r="A11" s="4" t="inlineStr">
        <is>
          <t>Related Party Transaction, Other Revenues from Transactions with Related Party</t>
        </is>
      </c>
      <c r="C11" s="5" t="n">
        <v>4873</v>
      </c>
      <c r="E11" s="5" t="n">
        <v>8835</v>
      </c>
    </row>
    <row r="12">
      <c r="A12" s="4" t="inlineStr">
        <is>
          <t>Lead Generation Company Member | Selling, General and Administrative Expenses</t>
        </is>
      </c>
    </row>
    <row r="13">
      <c r="A13" s="4" t="inlineStr">
        <is>
          <t>Related Party Transaction, Selling, General and Administrative Expenses from Transactions with Related Party</t>
        </is>
      </c>
      <c r="C13" s="5" t="n">
        <v>0</v>
      </c>
      <c r="D13" s="5" t="n">
        <v>3104</v>
      </c>
      <c r="E13" s="5" t="n">
        <v>1507</v>
      </c>
      <c r="F13" s="5" t="n">
        <v>4542</v>
      </c>
    </row>
    <row r="14">
      <c r="A14" s="4" t="inlineStr">
        <is>
          <t>Other Investments</t>
        </is>
      </c>
    </row>
    <row r="15">
      <c r="A15" s="4" t="inlineStr">
        <is>
          <t>Variable Interest Entity, Reporting Entity Involvement, Maximum Loss Exposure, Amount</t>
        </is>
      </c>
      <c r="C15" s="5" t="n">
        <v>1788</v>
      </c>
      <c r="E15" s="5" t="n">
        <v>1788</v>
      </c>
    </row>
    <row r="16">
      <c r="A16" s="4" t="inlineStr">
        <is>
          <t>Other Assets | Ebix Health Exchange Member</t>
        </is>
      </c>
    </row>
    <row r="17">
      <c r="A17" s="4" t="inlineStr">
        <is>
          <t>Due from Related Parties</t>
        </is>
      </c>
      <c r="C17" s="5" t="n">
        <v>0</v>
      </c>
      <c r="E17" s="5" t="n">
        <v>0</v>
      </c>
      <c r="G17" s="6" t="n">
        <v>5</v>
      </c>
    </row>
    <row r="18">
      <c r="A18" s="4" t="inlineStr">
        <is>
          <t>Accounts Payable and Accrued Liabilities | Ebix Health Exchange Member</t>
        </is>
      </c>
    </row>
    <row r="19">
      <c r="A19" s="4" t="inlineStr">
        <is>
          <t>Due to Related Parties</t>
        </is>
      </c>
      <c r="C19" s="5" t="n">
        <v>131</v>
      </c>
      <c r="E19" s="5" t="n">
        <v>131</v>
      </c>
      <c r="G19" s="5" t="n">
        <v>250</v>
      </c>
    </row>
    <row r="20">
      <c r="A20" s="4" t="inlineStr">
        <is>
          <t>FIGO Security Owned Not Readily Marketable Member</t>
        </is>
      </c>
    </row>
    <row r="21">
      <c r="A21" s="4" t="inlineStr">
        <is>
          <t>Payments to Acquire Other Investments</t>
        </is>
      </c>
      <c r="E21" s="5" t="n">
        <v>1250</v>
      </c>
    </row>
    <row r="22">
      <c r="A22" s="4" t="inlineStr">
        <is>
          <t>Ebix Health Exchange Holdings Member</t>
        </is>
      </c>
    </row>
    <row r="23">
      <c r="A23" s="4" t="inlineStr">
        <is>
          <t>Income (Loss) from Equity Method Investments</t>
        </is>
      </c>
      <c r="D23" s="6" t="n">
        <v>-406</v>
      </c>
      <c r="F23" s="6" t="n">
        <v>-2069</v>
      </c>
    </row>
    <row r="24">
      <c r="A24" s="4" t="inlineStr">
        <is>
          <t>Equity Method Investments</t>
        </is>
      </c>
      <c r="C24" s="6" t="n">
        <v>0</v>
      </c>
      <c r="E24" s="6" t="n">
        <v>0</v>
      </c>
      <c r="G24" s="6" t="n">
        <v>0</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CombinationAndDeconsolidationDisclosure (Details) - USD ($)</t>
        </is>
      </c>
      <c r="B1" s="2" t="inlineStr">
        <is>
          <t>Apr. 30, 2020</t>
        </is>
      </c>
      <c r="C1" s="2" t="inlineStr">
        <is>
          <t>Jan. 31, 2020</t>
        </is>
      </c>
      <c r="D1" s="2" t="inlineStr">
        <is>
          <t>Apr. 30, 2020</t>
        </is>
      </c>
      <c r="E1" s="2" t="inlineStr">
        <is>
          <t>Jan. 31, 2020</t>
        </is>
      </c>
      <c r="F1" s="2" t="inlineStr">
        <is>
          <t>Sep. 30, 2020</t>
        </is>
      </c>
      <c r="G1" s="2" t="inlineStr">
        <is>
          <t>Sep. 30, 2019</t>
        </is>
      </c>
      <c r="H1" s="2" t="inlineStr">
        <is>
          <t>Sep. 30, 2020</t>
        </is>
      </c>
      <c r="I1" s="2" t="inlineStr">
        <is>
          <t>Sep. 30, 2019</t>
        </is>
      </c>
    </row>
    <row r="2">
      <c r="A2" s="4" t="inlineStr">
        <is>
          <t>Revenues</t>
        </is>
      </c>
      <c r="F2" s="6" t="n">
        <v>113220000</v>
      </c>
      <c r="G2" s="6" t="n">
        <v>95165000</v>
      </c>
      <c r="H2" s="6" t="n">
        <v>324522000</v>
      </c>
      <c r="I2" s="6" t="n">
        <v>284469000</v>
      </c>
    </row>
    <row r="3">
      <c r="A3" s="4" t="inlineStr">
        <is>
          <t>Net Income (Loss), Including Portion Attributable to Noncontrolling Interest</t>
        </is>
      </c>
      <c r="F3" s="6" t="n">
        <v>8732000</v>
      </c>
      <c r="G3" s="6" t="n">
        <v>6171000</v>
      </c>
      <c r="H3" s="5" t="n">
        <v>13592000</v>
      </c>
      <c r="I3" s="6" t="n">
        <v>21977000</v>
      </c>
    </row>
    <row r="4">
      <c r="A4" s="4" t="inlineStr">
        <is>
          <t>Abacus</t>
        </is>
      </c>
    </row>
    <row r="5">
      <c r="A5" s="4" t="inlineStr">
        <is>
          <t>Business Acquisition, Percentage of Voting Interests Acquired</t>
        </is>
      </c>
      <c r="C5" s="4" t="inlineStr">
        <is>
          <t>56.00%</t>
        </is>
      </c>
      <c r="E5" s="4" t="inlineStr">
        <is>
          <t>56.00%</t>
        </is>
      </c>
    </row>
    <row r="6">
      <c r="A6" s="4" t="inlineStr">
        <is>
          <t>Business Combination, Consideration Transferred</t>
        </is>
      </c>
      <c r="C6" s="6" t="n">
        <v>2599000</v>
      </c>
    </row>
    <row r="7">
      <c r="A7" s="4" t="inlineStr">
        <is>
          <t>Business Combination, Step Acquisition, Equity Interest in Acquiree, Fair Value</t>
        </is>
      </c>
      <c r="E7" s="6" t="n">
        <v>1838000</v>
      </c>
    </row>
    <row r="8">
      <c r="A8" s="4" t="inlineStr">
        <is>
          <t>Business Combination, Step Acquisition, Equity Interest in Acquiree, Remeasurement Loss</t>
        </is>
      </c>
      <c r="E8" s="5" t="n">
        <v>163000</v>
      </c>
    </row>
    <row r="9">
      <c r="A9" s="4" t="inlineStr">
        <is>
          <t>Goodwill, Acquired During Period</t>
        </is>
      </c>
      <c r="E9" s="5" t="n">
        <v>4662000</v>
      </c>
    </row>
    <row r="10">
      <c r="A10" s="4" t="inlineStr">
        <is>
          <t>Payments to Acquire Businesses, Gross</t>
        </is>
      </c>
      <c r="E10" s="5" t="n">
        <v>2599000</v>
      </c>
    </row>
    <row r="11">
      <c r="A11" s="4" t="inlineStr">
        <is>
          <t>Business Combination, Recognized Identifiable Assets Acquired and Liabilities Assumed, Net</t>
        </is>
      </c>
      <c r="C11" s="6" t="n">
        <v>-225000</v>
      </c>
      <c r="E11" s="6" t="n">
        <v>-225000</v>
      </c>
    </row>
    <row r="12">
      <c r="A12" s="4" t="inlineStr">
        <is>
          <t>Torchlight Technology Group Acquisition Member</t>
        </is>
      </c>
    </row>
    <row r="13">
      <c r="A13" s="4" t="inlineStr">
        <is>
          <t>Business Acquisition, Percentage of Voting Interests Acquired</t>
        </is>
      </c>
      <c r="B13" s="4" t="inlineStr">
        <is>
          <t>77.00%</t>
        </is>
      </c>
      <c r="D13" s="4" t="inlineStr">
        <is>
          <t>77.00%</t>
        </is>
      </c>
    </row>
    <row r="14">
      <c r="A14" s="4" t="inlineStr">
        <is>
          <t>Business Combination, Consideration Transferred</t>
        </is>
      </c>
      <c r="D14" s="6" t="n">
        <v>11443000</v>
      </c>
    </row>
    <row r="15">
      <c r="A15" s="4" t="inlineStr">
        <is>
          <t>Business Combination, Step Acquisition, Equity Interest in Acquiree, Fair Value</t>
        </is>
      </c>
      <c r="D15" s="5" t="n">
        <v>3432000</v>
      </c>
    </row>
    <row r="16">
      <c r="A16" s="4" t="inlineStr">
        <is>
          <t>Goodwill, Acquired During Period</t>
        </is>
      </c>
      <c r="D16" s="5" t="n">
        <v>11064000</v>
      </c>
    </row>
    <row r="17">
      <c r="A17" s="4" t="inlineStr">
        <is>
          <t>Payments to Acquire Businesses, Gross</t>
        </is>
      </c>
      <c r="B17" s="6" t="n">
        <v>11443000</v>
      </c>
    </row>
    <row r="18">
      <c r="A18" s="4" t="inlineStr">
        <is>
          <t>Business Combination, Recognized Identifiable Assets Acquired and Liabilities Assumed, Net</t>
        </is>
      </c>
      <c r="B18" s="6" t="n">
        <v>3811000</v>
      </c>
      <c r="D18" s="5" t="n">
        <v>3811000</v>
      </c>
    </row>
    <row r="19">
      <c r="A19" s="4" t="inlineStr">
        <is>
          <t>Business Combination, Step Acquisition, Equity Interest in Acquiree, Remeasurement Gain</t>
        </is>
      </c>
      <c r="D19" s="5" t="n">
        <v>519000</v>
      </c>
    </row>
    <row r="20">
      <c r="A20" s="4" t="inlineStr">
        <is>
          <t>Finite-lived Intangible Assets Acquired</t>
        </is>
      </c>
      <c r="D20" s="6" t="n">
        <v>2700000</v>
      </c>
    </row>
    <row r="21">
      <c r="A21" s="4" t="inlineStr">
        <is>
          <t>Revenues</t>
        </is>
      </c>
      <c r="H21" s="5" t="n">
        <v>3920000</v>
      </c>
    </row>
    <row r="22">
      <c r="A22" s="4" t="inlineStr">
        <is>
          <t>Net Income (Loss), Including Portion Attributable to Noncontrolling Interest</t>
        </is>
      </c>
      <c r="H22" s="6" t="n">
        <v>-181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CombinationAndDeconsolidationDisclosure: Schedule of Recognized Identified Assets Acquired and Liabilities Assumed (Details) - USD ($) $ in Thousands</t>
        </is>
      </c>
      <c r="B1" s="2" t="inlineStr">
        <is>
          <t>Apr. 30, 2020</t>
        </is>
      </c>
      <c r="C1" s="2" t="inlineStr">
        <is>
          <t>Jan. 31, 2020</t>
        </is>
      </c>
    </row>
    <row r="2">
      <c r="A2" s="4" t="inlineStr">
        <is>
          <t>Abacus</t>
        </is>
      </c>
    </row>
    <row r="3">
      <c r="A3" s="4" t="inlineStr">
        <is>
          <t>Business Combination, Recognized Identifiable Assets Acquired and Liabilities Assumed, Current Assets, Other</t>
        </is>
      </c>
      <c r="C3" s="6" t="n">
        <v>350</v>
      </c>
    </row>
    <row r="4">
      <c r="A4" s="4" t="inlineStr">
        <is>
          <t>Business Combination, Recognized Identifiable Assets Acquired and Liabilities Assumed, Assets</t>
        </is>
      </c>
      <c r="C4" s="5" t="n">
        <v>350</v>
      </c>
    </row>
    <row r="5">
      <c r="A5" s="4" t="inlineStr">
        <is>
          <t>Business Combination, Recognized Identifiable Assets Acquired and Liabilities Assumed, Noncurrent Liabilities, Other</t>
        </is>
      </c>
      <c r="C5" s="5" t="n">
        <v>575</v>
      </c>
    </row>
    <row r="6">
      <c r="A6" s="4" t="inlineStr">
        <is>
          <t>Business Combination, Recognized Identifiable Assets Acquired and Liabilities Assumed, Liabilities</t>
        </is>
      </c>
      <c r="C6" s="5" t="n">
        <v>575</v>
      </c>
    </row>
    <row r="7">
      <c r="A7" s="4" t="inlineStr">
        <is>
          <t>Business Combination, Recognized Identifiable Assets Acquired and Liabilities Assumed, Net</t>
        </is>
      </c>
      <c r="C7" s="6" t="n">
        <v>-225</v>
      </c>
    </row>
    <row r="8">
      <c r="A8" s="4" t="inlineStr">
        <is>
          <t>Torchlight Technology Group Acquisition Member</t>
        </is>
      </c>
    </row>
    <row r="9">
      <c r="A9" s="4" t="inlineStr">
        <is>
          <t>Business Combination, Recognized Identifiable Assets Acquired and Liabilities Assumed, Current Assets, Other</t>
        </is>
      </c>
      <c r="B9" s="6" t="n">
        <v>2132</v>
      </c>
    </row>
    <row r="10">
      <c r="A10" s="4" t="inlineStr">
        <is>
          <t>Business Combination, Recognized Identifiable Assets Acquired and Liabilities Assumed, Assets</t>
        </is>
      </c>
      <c r="B10" s="5" t="n">
        <v>5165</v>
      </c>
    </row>
    <row r="11">
      <c r="A11" s="4" t="inlineStr">
        <is>
          <t>Business Combination, Recognized Identifiable Assets Acquired and Liabilities Assumed, Liabilities</t>
        </is>
      </c>
      <c r="B11" s="5" t="n">
        <v>1354</v>
      </c>
    </row>
    <row r="12">
      <c r="A12" s="4" t="inlineStr">
        <is>
          <t>Business Combination, Recognized Identifiable Assets Acquired and Liabilities Assumed, Net</t>
        </is>
      </c>
      <c r="B12" s="5" t="n">
        <v>3811</v>
      </c>
    </row>
    <row r="13">
      <c r="A13" s="4" t="inlineStr">
        <is>
          <t>Business Combination, Recognized Identifiable Assets Acquired and Liabilities Assumed, Cash and Equivalents</t>
        </is>
      </c>
      <c r="B13" s="5" t="n">
        <v>333</v>
      </c>
    </row>
    <row r="14">
      <c r="A14" s="4" t="inlineStr">
        <is>
          <t>Business Combination, Recognized Identifiable Assets Acquired and Liabilities Assumed, Finite-Lived Intangibles</t>
        </is>
      </c>
      <c r="B14" s="5" t="n">
        <v>2700</v>
      </c>
    </row>
    <row r="15">
      <c r="A15" s="4" t="inlineStr">
        <is>
          <t>Business Combination, Recognized Identifiable Assets Acquired and Liabilities Assumed, Current Liabilities, Other</t>
        </is>
      </c>
      <c r="B15" s="6" t="n">
        <v>13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15" customWidth="1" min="6" max="6"/>
    <col width="18" customWidth="1" min="7" max="7"/>
    <col width="13" customWidth="1" min="8" max="8"/>
    <col width="24" customWidth="1" min="9" max="9"/>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AOCI Attributable to Parent</t>
        </is>
      </c>
      <c r="F1" s="2" t="inlineStr">
        <is>
          <t>Treasury Stock</t>
        </is>
      </c>
      <c r="G1" s="2" t="inlineStr">
        <is>
          <t>Retained Earnings</t>
        </is>
      </c>
      <c r="H1" s="2" t="inlineStr">
        <is>
          <t>Parent</t>
        </is>
      </c>
      <c r="I1" s="2" t="inlineStr">
        <is>
          <t>Noncontrolling Interest</t>
        </is>
      </c>
    </row>
    <row r="2">
      <c r="A2" s="4" t="inlineStr">
        <is>
          <t>Stockholders' Equity, Including Portion Attributable to Noncontrolling Interest, Beginning Balance at Dec. 31, 2018</t>
        </is>
      </c>
      <c r="B2" s="6" t="n">
        <v>451431</v>
      </c>
      <c r="C2" s="6" t="n">
        <v>18625</v>
      </c>
      <c r="D2" s="6" t="n">
        <v>124395</v>
      </c>
      <c r="E2" s="6" t="n">
        <v>-8310</v>
      </c>
      <c r="F2" s="6" t="n">
        <v>-66392</v>
      </c>
      <c r="G2" s="6" t="n">
        <v>380431</v>
      </c>
      <c r="H2" s="6" t="n">
        <v>448749</v>
      </c>
      <c r="I2" s="6" t="n">
        <v>2682</v>
      </c>
    </row>
    <row r="3">
      <c r="A3" s="4" t="inlineStr">
        <is>
          <t>Net Income (Loss), Including Portion Attributable to Nonredeemable Noncontrolling Interest</t>
        </is>
      </c>
      <c r="B3" s="5" t="n">
        <v>21846</v>
      </c>
      <c r="G3" s="5" t="n">
        <v>21716</v>
      </c>
      <c r="H3" s="5" t="n">
        <v>21716</v>
      </c>
      <c r="I3" s="5" t="n">
        <v>130</v>
      </c>
    </row>
    <row r="4">
      <c r="A4" s="4" t="inlineStr">
        <is>
          <t>Other Comprehensive Income (Loss), Net of Tax</t>
        </is>
      </c>
      <c r="B4" s="5" t="n">
        <v>11897</v>
      </c>
      <c r="E4" s="5" t="n">
        <v>11897</v>
      </c>
      <c r="H4" s="5" t="n">
        <v>11897</v>
      </c>
      <c r="I4" s="5" t="n">
        <v>0</v>
      </c>
    </row>
    <row r="5">
      <c r="A5" s="4" t="inlineStr">
        <is>
          <t>Treasury Stock, Value, Acquired, Cost Method</t>
        </is>
      </c>
      <c r="B5" s="5" t="n">
        <v>3917</v>
      </c>
      <c r="F5" s="5" t="n">
        <v>3917</v>
      </c>
      <c r="H5" s="5" t="n">
        <v>3917</v>
      </c>
      <c r="I5" s="5" t="n">
        <v>0</v>
      </c>
    </row>
    <row r="6">
      <c r="A6" s="4" t="inlineStr">
        <is>
          <t>Sharebased Compensation Effect On Stockholders Equity</t>
        </is>
      </c>
      <c r="B6" s="5" t="n">
        <v>-557</v>
      </c>
      <c r="D6" s="5" t="n">
        <v>-1162</v>
      </c>
      <c r="F6" s="5" t="n">
        <v>605</v>
      </c>
      <c r="H6" s="5" t="n">
        <v>-557</v>
      </c>
      <c r="I6" s="5" t="n">
        <v>0</v>
      </c>
    </row>
    <row r="7">
      <c r="A7" s="4" t="inlineStr">
        <is>
          <t>Stockholders' Equity, Including Portion Attributable to Noncontrolling Interest, Ending Balance at Sep. 30, 2019</t>
        </is>
      </c>
      <c r="B7" s="5" t="n">
        <v>473918</v>
      </c>
      <c r="C7" s="5" t="n">
        <v>18625</v>
      </c>
      <c r="D7" s="5" t="n">
        <v>122221</v>
      </c>
      <c r="E7" s="5" t="n">
        <v>3587</v>
      </c>
      <c r="F7" s="5" t="n">
        <v>-69704</v>
      </c>
      <c r="G7" s="5" t="n">
        <v>399160</v>
      </c>
      <c r="H7" s="5" t="n">
        <v>473889</v>
      </c>
      <c r="I7" s="5" t="n">
        <v>29</v>
      </c>
    </row>
    <row r="8">
      <c r="A8" s="4" t="inlineStr">
        <is>
          <t>Noncontrolling Interest, Decrease from Distributions to Noncontrolling Interest Holders</t>
        </is>
      </c>
      <c r="B8" s="5" t="n">
        <v>403</v>
      </c>
      <c r="H8" s="5" t="n">
        <v>0</v>
      </c>
      <c r="I8" s="5" t="n">
        <v>403</v>
      </c>
    </row>
    <row r="9">
      <c r="A9" s="4" t="inlineStr">
        <is>
          <t>Dividends, Common Stock, Cash</t>
        </is>
      </c>
      <c r="B9" s="5" t="n">
        <v>2987</v>
      </c>
      <c r="G9" s="5" t="n">
        <v>2987</v>
      </c>
      <c r="H9" s="5" t="n">
        <v>2987</v>
      </c>
      <c r="I9" s="5" t="n">
        <v>0</v>
      </c>
    </row>
    <row r="10">
      <c r="A10" s="4" t="inlineStr">
        <is>
          <t>Noncontrolling Interest, Decrease from Redemptions or Purchase of Interests</t>
        </is>
      </c>
      <c r="B10" s="5" t="n">
        <v>3392</v>
      </c>
      <c r="D10" s="5" t="n">
        <v>1012</v>
      </c>
      <c r="H10" s="5" t="n">
        <v>1012</v>
      </c>
      <c r="I10" s="5" t="n">
        <v>2380</v>
      </c>
    </row>
    <row r="11">
      <c r="A11" s="4" t="inlineStr">
        <is>
          <t>Stockholders' Equity, Including Portion Attributable to Noncontrolling Interest, Beginning Balance at Jun. 30, 2019</t>
        </is>
      </c>
      <c r="B11" s="5" t="n">
        <v>468142</v>
      </c>
      <c r="C11" s="5" t="n">
        <v>18625</v>
      </c>
      <c r="D11" s="5" t="n">
        <v>121586</v>
      </c>
      <c r="E11" s="5" t="n">
        <v>2298</v>
      </c>
      <c r="F11" s="5" t="n">
        <v>-67428</v>
      </c>
      <c r="G11" s="5" t="n">
        <v>393018</v>
      </c>
      <c r="H11" s="5" t="n">
        <v>468099</v>
      </c>
      <c r="I11" s="5" t="n">
        <v>43</v>
      </c>
    </row>
    <row r="12">
      <c r="A12" s="4" t="inlineStr">
        <is>
          <t>Net Income (Loss), Including Portion Attributable to Nonredeemable Noncontrolling Interest</t>
        </is>
      </c>
      <c r="B12" s="5" t="n">
        <v>6128</v>
      </c>
      <c r="G12" s="5" t="n">
        <v>6142</v>
      </c>
      <c r="H12" s="5" t="n">
        <v>6142</v>
      </c>
      <c r="I12" s="5" t="n">
        <v>-14</v>
      </c>
    </row>
    <row r="13">
      <c r="A13" s="4" t="inlineStr">
        <is>
          <t>Other Comprehensive Income (Loss), Net of Tax</t>
        </is>
      </c>
      <c r="B13" s="5" t="n">
        <v>1289</v>
      </c>
      <c r="E13" s="5" t="n">
        <v>1289</v>
      </c>
      <c r="H13" s="5" t="n">
        <v>1289</v>
      </c>
      <c r="I13" s="5" t="n">
        <v>0</v>
      </c>
    </row>
    <row r="14">
      <c r="A14" s="4" t="inlineStr">
        <is>
          <t>Treasury Stock, Value, Acquired, Cost Method</t>
        </is>
      </c>
      <c r="B14" s="5" t="n">
        <v>2318</v>
      </c>
      <c r="F14" s="5" t="n">
        <v>2318</v>
      </c>
      <c r="H14" s="5" t="n">
        <v>2318</v>
      </c>
      <c r="I14" s="5" t="n">
        <v>0</v>
      </c>
    </row>
    <row r="15">
      <c r="A15" s="4" t="inlineStr">
        <is>
          <t>Sharebased Compensation Effect On Stockholders Equity</t>
        </is>
      </c>
      <c r="B15" s="5" t="n">
        <v>677</v>
      </c>
      <c r="D15" s="5" t="n">
        <v>635</v>
      </c>
      <c r="F15" s="5" t="n">
        <v>42</v>
      </c>
      <c r="H15" s="5" t="n">
        <v>677</v>
      </c>
      <c r="I15" s="5" t="n">
        <v>0</v>
      </c>
    </row>
    <row r="16">
      <c r="A16" s="4" t="inlineStr">
        <is>
          <t>Stockholders' Equity, Including Portion Attributable to Noncontrolling Interest, Ending Balance at Sep. 30, 2019</t>
        </is>
      </c>
      <c r="B16" s="5" t="n">
        <v>473918</v>
      </c>
      <c r="C16" s="5" t="n">
        <v>18625</v>
      </c>
      <c r="D16" s="5" t="n">
        <v>122221</v>
      </c>
      <c r="E16" s="5" t="n">
        <v>3587</v>
      </c>
      <c r="F16" s="5" t="n">
        <v>-69704</v>
      </c>
      <c r="G16" s="5" t="n">
        <v>399160</v>
      </c>
      <c r="H16" s="5" t="n">
        <v>473889</v>
      </c>
      <c r="I16" s="5" t="n">
        <v>29</v>
      </c>
    </row>
    <row r="17">
      <c r="A17" s="4" t="inlineStr">
        <is>
          <t>Stockholders' Equity, Including Portion Attributable to Noncontrolling Interest, Beginning Balance at Dec. 31, 2019</t>
        </is>
      </c>
      <c r="B17" s="5" t="n">
        <v>459712</v>
      </c>
      <c r="C17" s="5" t="n">
        <v>18625</v>
      </c>
      <c r="D17" s="5" t="n">
        <v>122717</v>
      </c>
      <c r="E17" s="5" t="n">
        <v>1212</v>
      </c>
      <c r="F17" s="5" t="n">
        <v>-69724</v>
      </c>
      <c r="G17" s="5" t="n">
        <v>386864</v>
      </c>
      <c r="H17" s="5" t="n">
        <v>459694</v>
      </c>
      <c r="I17" s="5" t="n">
        <v>18</v>
      </c>
    </row>
    <row r="18">
      <c r="A18" s="4" t="inlineStr">
        <is>
          <t>Net Income (Loss), Including Portion Attributable to Nonredeemable Noncontrolling Interest</t>
        </is>
      </c>
      <c r="B18" s="5" t="n">
        <v>13416</v>
      </c>
      <c r="G18" s="5" t="n">
        <v>13387</v>
      </c>
      <c r="H18" s="5" t="n">
        <v>13387</v>
      </c>
      <c r="I18" s="5" t="n">
        <v>29</v>
      </c>
    </row>
    <row r="19">
      <c r="A19" s="4" t="inlineStr">
        <is>
          <t>Other Comprehensive Income (Loss), Net of Tax</t>
        </is>
      </c>
      <c r="B19" s="5" t="n">
        <v>2706</v>
      </c>
      <c r="E19" s="5" t="n">
        <v>2706</v>
      </c>
      <c r="H19" s="5" t="n">
        <v>2706</v>
      </c>
      <c r="I19" s="5" t="n">
        <v>0</v>
      </c>
    </row>
    <row r="20">
      <c r="A20" s="4" t="inlineStr">
        <is>
          <t>Treasury Stock, Value, Acquired, Cost Method</t>
        </is>
      </c>
      <c r="B20" s="5" t="n">
        <v>7053</v>
      </c>
      <c r="F20" s="5" t="n">
        <v>7053</v>
      </c>
      <c r="H20" s="5" t="n">
        <v>7053</v>
      </c>
      <c r="I20" s="5" t="n">
        <v>0</v>
      </c>
    </row>
    <row r="21">
      <c r="A21" s="4" t="inlineStr">
        <is>
          <t>Sharebased Compensation Effect On Stockholders Equity</t>
        </is>
      </c>
      <c r="B21" s="5" t="n">
        <v>1728</v>
      </c>
      <c r="D21" s="5" t="n">
        <v>1637</v>
      </c>
      <c r="F21" s="5" t="n">
        <v>91</v>
      </c>
      <c r="H21" s="5" t="n">
        <v>1728</v>
      </c>
      <c r="I21" s="5" t="n">
        <v>0</v>
      </c>
    </row>
    <row r="22">
      <c r="A22" s="4" t="inlineStr">
        <is>
          <t>Stockholders' Equity, Including Portion Attributable to Noncontrolling Interest, Ending Balance at Sep. 30, 2020</t>
        </is>
      </c>
      <c r="B22" s="5" t="n">
        <v>467260</v>
      </c>
      <c r="C22" s="5" t="n">
        <v>18625</v>
      </c>
      <c r="D22" s="5" t="n">
        <v>124354</v>
      </c>
      <c r="E22" s="5" t="n">
        <v>3918</v>
      </c>
      <c r="F22" s="5" t="n">
        <v>-76686</v>
      </c>
      <c r="G22" s="5" t="n">
        <v>397005</v>
      </c>
      <c r="H22" s="5" t="n">
        <v>467216</v>
      </c>
      <c r="I22" s="5" t="n">
        <v>44</v>
      </c>
    </row>
    <row r="23">
      <c r="A23" s="4" t="inlineStr">
        <is>
          <t>Noncontrolling Interest, Decrease from Distributions to Noncontrolling Interest Holders</t>
        </is>
      </c>
      <c r="B23" s="5" t="n">
        <v>3</v>
      </c>
      <c r="H23" s="5" t="n">
        <v>0</v>
      </c>
      <c r="I23" s="5" t="n">
        <v>3</v>
      </c>
    </row>
    <row r="24">
      <c r="A24" s="4" t="inlineStr">
        <is>
          <t>Dividends, Common Stock, Cash</t>
        </is>
      </c>
      <c r="B24" s="5" t="n">
        <v>3246</v>
      </c>
      <c r="G24" s="5" t="n">
        <v>3246</v>
      </c>
      <c r="H24" s="5" t="n">
        <v>3246</v>
      </c>
      <c r="I24" s="5" t="n">
        <v>0</v>
      </c>
    </row>
    <row r="25">
      <c r="A25" s="4" t="inlineStr">
        <is>
          <t>Stockholders' Equity, Including Portion Attributable to Noncontrolling Interest, Beginning Balance at Jun. 30, 2020</t>
        </is>
      </c>
      <c r="B25" s="5" t="n">
        <v>459324</v>
      </c>
      <c r="C25" s="5" t="n">
        <v>18625</v>
      </c>
      <c r="D25" s="5" t="n">
        <v>123804</v>
      </c>
      <c r="E25" s="5" t="n">
        <v>2854</v>
      </c>
      <c r="F25" s="5" t="n">
        <v>-74325</v>
      </c>
      <c r="G25" s="5" t="n">
        <v>388317</v>
      </c>
      <c r="H25" s="5" t="n">
        <v>459275</v>
      </c>
      <c r="I25" s="5" t="n">
        <v>49</v>
      </c>
    </row>
    <row r="26">
      <c r="A26" s="4" t="inlineStr">
        <is>
          <t>Net Income (Loss), Including Portion Attributable to Nonredeemable Noncontrolling Interest</t>
        </is>
      </c>
      <c r="B26" s="5" t="n">
        <v>8683</v>
      </c>
      <c r="G26" s="5" t="n">
        <v>8688</v>
      </c>
      <c r="H26" s="5" t="n">
        <v>8688</v>
      </c>
      <c r="I26" s="5" t="n">
        <v>-5</v>
      </c>
    </row>
    <row r="27">
      <c r="A27" s="4" t="inlineStr">
        <is>
          <t>Other Comprehensive Income (Loss), Net of Tax</t>
        </is>
      </c>
      <c r="B27" s="5" t="n">
        <v>1064</v>
      </c>
      <c r="E27" s="5" t="n">
        <v>1064</v>
      </c>
      <c r="H27" s="5" t="n">
        <v>1064</v>
      </c>
      <c r="I27" s="5" t="n">
        <v>0</v>
      </c>
    </row>
    <row r="28">
      <c r="A28" s="4" t="inlineStr">
        <is>
          <t>Treasury Stock, Value, Acquired, Cost Method</t>
        </is>
      </c>
      <c r="B28" s="5" t="n">
        <v>2452</v>
      </c>
      <c r="F28" s="5" t="n">
        <v>2452</v>
      </c>
      <c r="H28" s="5" t="n">
        <v>2452</v>
      </c>
      <c r="I28" s="5" t="n">
        <v>0</v>
      </c>
    </row>
    <row r="29">
      <c r="A29" s="4" t="inlineStr">
        <is>
          <t>Sharebased Compensation Effect On Stockholders Equity</t>
        </is>
      </c>
      <c r="B29" s="5" t="n">
        <v>641</v>
      </c>
      <c r="D29" s="5" t="n">
        <v>550</v>
      </c>
      <c r="F29" s="5" t="n">
        <v>91</v>
      </c>
      <c r="H29" s="5" t="n">
        <v>641</v>
      </c>
      <c r="I29" s="5" t="n">
        <v>0</v>
      </c>
    </row>
    <row r="30">
      <c r="A30" s="4" t="inlineStr">
        <is>
          <t>Stockholders' Equity, Including Portion Attributable to Noncontrolling Interest, Ending Balance at Sep. 30, 2020</t>
        </is>
      </c>
      <c r="B30" s="6" t="n">
        <v>467260</v>
      </c>
      <c r="C30" s="6" t="n">
        <v>18625</v>
      </c>
      <c r="D30" s="6" t="n">
        <v>124354</v>
      </c>
      <c r="E30" s="6" t="n">
        <v>3918</v>
      </c>
      <c r="F30" s="6" t="n">
        <v>-76686</v>
      </c>
      <c r="G30" s="6" t="n">
        <v>397005</v>
      </c>
      <c r="H30" s="6" t="n">
        <v>467216</v>
      </c>
      <c r="I30" s="6" t="n">
        <v>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Goodwill and Intangible Assets Disclosure [Text Block] (Details) - USD ($) $ in Thousands</t>
        </is>
      </c>
      <c r="B1" s="2" t="inlineStr">
        <is>
          <t>1 Months Ended</t>
        </is>
      </c>
      <c r="C1" s="2" t="inlineStr">
        <is>
          <t>3 Months Ended</t>
        </is>
      </c>
      <c r="E1" s="2" t="inlineStr">
        <is>
          <t>9 Months Ended</t>
        </is>
      </c>
    </row>
    <row r="2">
      <c r="B2" s="2" t="inlineStr">
        <is>
          <t>Apr. 30, 2020</t>
        </is>
      </c>
      <c r="C2" s="2" t="inlineStr">
        <is>
          <t>Sep. 30, 2020</t>
        </is>
      </c>
      <c r="D2" s="2" t="inlineStr">
        <is>
          <t>Sep. 30, 2019</t>
        </is>
      </c>
      <c r="E2" s="2" t="inlineStr">
        <is>
          <t>Sep. 30, 2020</t>
        </is>
      </c>
      <c r="F2" s="2" t="inlineStr">
        <is>
          <t>Sep. 30, 2019</t>
        </is>
      </c>
      <c r="G2" s="2" t="inlineStr">
        <is>
          <t>Dec. 31, 2019</t>
        </is>
      </c>
    </row>
    <row r="3">
      <c r="A3" s="4" t="inlineStr">
        <is>
          <t>Goodwill</t>
        </is>
      </c>
      <c r="C3" s="6" t="n">
        <v>75891</v>
      </c>
      <c r="E3" s="6" t="n">
        <v>75891</v>
      </c>
      <c r="G3" s="6" t="n">
        <v>60165</v>
      </c>
    </row>
    <row r="4">
      <c r="A4" s="4" t="inlineStr">
        <is>
          <t>Intangible Assets, Net (Excluding Goodwill)</t>
        </is>
      </c>
      <c r="C4" s="5" t="n">
        <v>15558</v>
      </c>
      <c r="E4" s="5" t="n">
        <v>15558</v>
      </c>
      <c r="G4" s="5" t="n">
        <v>13379</v>
      </c>
    </row>
    <row r="5">
      <c r="A5" s="4" t="inlineStr">
        <is>
          <t>Amortization of Intangible Assets</t>
        </is>
      </c>
      <c r="C5" s="5" t="n">
        <v>412</v>
      </c>
      <c r="D5" s="6" t="n">
        <v>308</v>
      </c>
      <c r="E5" s="5" t="n">
        <v>1083</v>
      </c>
      <c r="F5" s="6" t="n">
        <v>976</v>
      </c>
    </row>
    <row r="6">
      <c r="A6" s="4" t="inlineStr">
        <is>
          <t>Torchlight Technology Group Acquisition Member</t>
        </is>
      </c>
    </row>
    <row r="7">
      <c r="A7" s="4" t="inlineStr">
        <is>
          <t>Goodwill, Acquired During Period</t>
        </is>
      </c>
      <c r="B7" s="6" t="n">
        <v>11064</v>
      </c>
    </row>
    <row r="8">
      <c r="A8" s="4" t="inlineStr">
        <is>
          <t>Finite-lived Intangible Assets Acquired</t>
        </is>
      </c>
      <c r="B8" s="6" t="n">
        <v>2700</v>
      </c>
    </row>
    <row r="9">
      <c r="A9" s="4" t="inlineStr">
        <is>
          <t>Specialty Health Segment Member</t>
        </is>
      </c>
    </row>
    <row r="10">
      <c r="A10" s="4" t="inlineStr">
        <is>
          <t>Goodwill</t>
        </is>
      </c>
      <c r="C10" s="5" t="n">
        <v>71229</v>
      </c>
      <c r="E10" s="5" t="n">
        <v>71229</v>
      </c>
      <c r="G10" s="5" t="n">
        <v>60165</v>
      </c>
    </row>
    <row r="11">
      <c r="A11" s="4" t="inlineStr">
        <is>
          <t>Goodwill, Acquired During Period</t>
        </is>
      </c>
      <c r="E11" s="5" t="n">
        <v>11064</v>
      </c>
    </row>
    <row r="12">
      <c r="A12" s="4" t="inlineStr">
        <is>
          <t>Specialty Health Segment Member | Computer Software, Intangible Asset | Pet Insurance Product Line</t>
        </is>
      </c>
    </row>
    <row r="13">
      <c r="A13" s="4" t="inlineStr">
        <is>
          <t>Finite-lived Intangible Assets Acquired</t>
        </is>
      </c>
      <c r="E13" s="6" t="n">
        <v>650</v>
      </c>
    </row>
    <row r="14">
      <c r="A14" s="4" t="inlineStr">
        <is>
          <t>Acquired Finite-lived Intangible Assets, Weighted Average Useful Life</t>
        </is>
      </c>
      <c r="E14" s="4" t="inlineStr">
        <is>
          <t>3 years</t>
        </is>
      </c>
    </row>
    <row r="15">
      <c r="A15" s="4" t="inlineStr">
        <is>
          <t>Specialty Health Segment Member | Torchlight Technology Group Acquisition Member</t>
        </is>
      </c>
    </row>
    <row r="16">
      <c r="A16" s="4" t="inlineStr">
        <is>
          <t>Finite-lived Intangible Assets Acquired</t>
        </is>
      </c>
      <c r="E16" s="6" t="n">
        <v>2700</v>
      </c>
    </row>
    <row r="17">
      <c r="A17" s="4" t="inlineStr">
        <is>
          <t>Specialty Health Segment Member | Torchlight Technology Group Acquisition Member | Customer Relationships</t>
        </is>
      </c>
    </row>
    <row r="18">
      <c r="A18" s="4" t="inlineStr">
        <is>
          <t>Finite-lived Intangible Assets Acquired</t>
        </is>
      </c>
      <c r="E18" s="6" t="n">
        <v>1200</v>
      </c>
    </row>
    <row r="19">
      <c r="A19" s="4" t="inlineStr">
        <is>
          <t>Acquired Finite-lived Intangible Assets, Weighted Average Useful Life</t>
        </is>
      </c>
      <c r="E19" s="4" t="inlineStr">
        <is>
          <t>10 years</t>
        </is>
      </c>
    </row>
    <row r="20">
      <c r="A20" s="4" t="inlineStr">
        <is>
          <t>Specialty Health Segment Member | Torchlight Technology Group Acquisition Member | Computer Software, Intangible Asset</t>
        </is>
      </c>
    </row>
    <row r="21">
      <c r="A21" s="4" t="inlineStr">
        <is>
          <t>Finite-lived Intangible Assets Acquired</t>
        </is>
      </c>
      <c r="E21" s="6" t="n">
        <v>1500</v>
      </c>
    </row>
    <row r="22">
      <c r="A22" s="4" t="inlineStr">
        <is>
          <t>Acquired Finite-lived Intangible Assets, Weighted Average Useful Life</t>
        </is>
      </c>
      <c r="E22" s="4" t="inlineStr">
        <is>
          <t>8 years</t>
        </is>
      </c>
    </row>
    <row r="23">
      <c r="A23" s="4" t="inlineStr">
        <is>
          <t>Group Disability, Life, DBL And PFL Segment Member</t>
        </is>
      </c>
    </row>
    <row r="24">
      <c r="A24" s="4" t="inlineStr">
        <is>
          <t>Goodwill</t>
        </is>
      </c>
      <c r="C24" s="6" t="n">
        <v>4662</v>
      </c>
      <c r="E24" s="6" t="n">
        <v>4662</v>
      </c>
      <c r="G24" s="6" t="n">
        <v>0</v>
      </c>
    </row>
    <row r="25">
      <c r="A25" s="4" t="inlineStr">
        <is>
          <t>Goodwill, Acquired During Period</t>
        </is>
      </c>
      <c r="E25" s="6" t="n">
        <v>4662</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isclosure [Text Block]: Schedule of Finite-Lived Intangible Assets (Details) - USD ($) $ in Thousands</t>
        </is>
      </c>
      <c r="B1" s="2" t="inlineStr">
        <is>
          <t>Sep. 30, 2020</t>
        </is>
      </c>
      <c r="C1" s="2" t="inlineStr">
        <is>
          <t>Dec. 31, 2019</t>
        </is>
      </c>
    </row>
    <row r="2">
      <c r="A2" s="4" t="inlineStr">
        <is>
          <t>Finite-Lived Intangible Assets, Gross</t>
        </is>
      </c>
      <c r="B2" s="6" t="n">
        <v>16613</v>
      </c>
      <c r="C2" s="6" t="n">
        <v>20533</v>
      </c>
    </row>
    <row r="3">
      <c r="A3" s="4" t="inlineStr">
        <is>
          <t>Finite-Lived Intangible Assets, Accumulated Amortization</t>
        </is>
      </c>
      <c r="B3" s="5" t="n">
        <v>9032</v>
      </c>
      <c r="C3" s="5" t="n">
        <v>15131</v>
      </c>
    </row>
    <row r="4">
      <c r="A4" s="4" t="inlineStr">
        <is>
          <t>Customer Relationships</t>
        </is>
      </c>
    </row>
    <row r="5">
      <c r="A5" s="4" t="inlineStr">
        <is>
          <t>Finite-Lived Intangible Assets, Gross</t>
        </is>
      </c>
      <c r="B5" s="5" t="n">
        <v>12683</v>
      </c>
      <c r="C5" s="5" t="n">
        <v>18753</v>
      </c>
    </row>
    <row r="6">
      <c r="A6" s="4" t="inlineStr">
        <is>
          <t>Finite-Lived Intangible Assets, Accumulated Amortization</t>
        </is>
      </c>
      <c r="B6" s="5" t="n">
        <v>8025</v>
      </c>
      <c r="C6" s="5" t="n">
        <v>14474</v>
      </c>
    </row>
    <row r="7">
      <c r="A7" s="4" t="inlineStr">
        <is>
          <t>Internet Domain Names</t>
        </is>
      </c>
    </row>
    <row r="8">
      <c r="A8" s="4" t="inlineStr">
        <is>
          <t>Finite-Lived Intangible Assets, Gross</t>
        </is>
      </c>
      <c r="B8" s="5" t="n">
        <v>1000</v>
      </c>
      <c r="C8" s="5" t="n">
        <v>1000</v>
      </c>
    </row>
    <row r="9">
      <c r="A9" s="4" t="inlineStr">
        <is>
          <t>Finite-Lived Intangible Assets, Accumulated Amortization</t>
        </is>
      </c>
      <c r="B9" s="5" t="n">
        <v>400</v>
      </c>
      <c r="C9" s="5" t="n">
        <v>325</v>
      </c>
    </row>
    <row r="10">
      <c r="A10" s="4" t="inlineStr">
        <is>
          <t>Computer Software, Intangible Asset</t>
        </is>
      </c>
    </row>
    <row r="11">
      <c r="A11" s="4" t="inlineStr">
        <is>
          <t>Finite-Lived Intangible Assets, Gross</t>
        </is>
      </c>
      <c r="B11" s="5" t="n">
        <v>2930</v>
      </c>
      <c r="C11" s="5" t="n">
        <v>780</v>
      </c>
    </row>
    <row r="12">
      <c r="A12" s="4" t="inlineStr">
        <is>
          <t>Finite-Lived Intangible Assets, Accumulated Amortization</t>
        </is>
      </c>
      <c r="B12" s="6" t="n">
        <v>607</v>
      </c>
      <c r="C12" s="6" t="n">
        <v>3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isclosure [Text Block]: Schedule of Indefinite-Lived Intangible Assets (Details) - USD ($) $ in Thousands</t>
        </is>
      </c>
      <c r="B1" s="2" t="inlineStr">
        <is>
          <t>Sep. 30, 2020</t>
        </is>
      </c>
      <c r="C1" s="2" t="inlineStr">
        <is>
          <t>Dec. 31, 2019</t>
        </is>
      </c>
    </row>
    <row r="2">
      <c r="A2" s="4" t="inlineStr">
        <is>
          <t>Indefinite-lived Intangible Assets (Excluding Goodwill)</t>
        </is>
      </c>
      <c r="B2" s="6" t="n">
        <v>7977</v>
      </c>
      <c r="C2" s="6" t="n">
        <v>7977</v>
      </c>
    </row>
    <row r="3">
      <c r="A3" s="4" t="inlineStr">
        <is>
          <t>Licensing Agreements</t>
        </is>
      </c>
    </row>
    <row r="4">
      <c r="A4" s="4" t="inlineStr">
        <is>
          <t>Indefinite-lived Intangible Assets (Excluding Goodwill)</t>
        </is>
      </c>
      <c r="B4" s="6" t="n">
        <v>7977</v>
      </c>
      <c r="C4" s="6" t="n">
        <v>79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 width="13" customWidth="1" min="5" max="5"/>
  </cols>
  <sheetData>
    <row r="1">
      <c r="A1" s="1" t="inlineStr">
        <is>
          <t>Income Tax Disclosure [Text Block] (Details) - USD ($) $ in Thousands</t>
        </is>
      </c>
      <c r="B1" s="2" t="inlineStr">
        <is>
          <t>Sep. 30, 2020</t>
        </is>
      </c>
      <c r="C1" s="2" t="inlineStr">
        <is>
          <t>[1]</t>
        </is>
      </c>
      <c r="D1" s="2" t="inlineStr">
        <is>
          <t>Dec. 31, 2019</t>
        </is>
      </c>
    </row>
    <row r="2">
      <c r="A2" s="4" t="inlineStr">
        <is>
          <t>AMICSubsidiaries</t>
        </is>
      </c>
    </row>
    <row r="3">
      <c r="A3" s="4" t="inlineStr">
        <is>
          <t>Deferred Tax Assets, Valuation Allowance</t>
        </is>
      </c>
      <c r="D3" s="6" t="n">
        <v>17212</v>
      </c>
    </row>
    <row r="4">
      <c r="A4" s="4" t="inlineStr">
        <is>
          <t>AMIC | Domestic Tax Authority</t>
        </is>
      </c>
    </row>
    <row r="5">
      <c r="A5" s="4" t="inlineStr">
        <is>
          <t>Operating Loss Carryforwards</t>
        </is>
      </c>
      <c r="B5" s="6" t="n">
        <v>45584</v>
      </c>
      <c r="D5" s="6" t="n">
        <v>114531</v>
      </c>
      <c r="E5" s="4" t="inlineStr">
        <is>
          <t>[2]</t>
        </is>
      </c>
    </row>
    <row r="6"/>
    <row r="7">
      <c r="A7" s="4" t="inlineStr">
        <is>
          <t>[1]</t>
        </is>
      </c>
      <c r="B7" s="4" t="inlineStr">
        <is>
          <t>Which expire in varying amounts through 2034, a significant portion expires in 2020.</t>
        </is>
      </c>
    </row>
    <row r="8">
      <c r="A8" s="4" t="inlineStr">
        <is>
          <t>[2]</t>
        </is>
      </c>
      <c r="B8" s="4" t="inlineStr">
        <is>
          <t>Which expire in varying amounts through 2034.</t>
        </is>
      </c>
    </row>
  </sheetData>
  <mergeCells count="8">
    <mergeCell ref="D1:E1"/>
    <mergeCell ref="B2:C2"/>
    <mergeCell ref="B3:C3"/>
    <mergeCell ref="B4:C4"/>
    <mergeCell ref="B5:C5"/>
    <mergeCell ref="A6:E6"/>
    <mergeCell ref="B7:E7"/>
    <mergeCell ref="B8:E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Future Policy Benefits and Unpaid Claims Disclosure [Text Block]: Schedule of Liability for Unpaid Claims and Claims Adjustment Expense (Details) - USD ($) $ in Thousands</t>
        </is>
      </c>
      <c r="B1" s="2" t="inlineStr">
        <is>
          <t>9 Months Ended</t>
        </is>
      </c>
    </row>
    <row r="2">
      <c r="B2" s="2" t="inlineStr">
        <is>
          <t>Sep. 30, 2020</t>
        </is>
      </c>
      <c r="C2" s="2" t="inlineStr">
        <is>
          <t>Sep. 30, 2019</t>
        </is>
      </c>
    </row>
    <row r="3">
      <c r="A3" s="4" t="inlineStr">
        <is>
          <t>Liability for Claims and Claims Adjustment Expense, Beginning Balance</t>
        </is>
      </c>
      <c r="B3" s="6" t="n">
        <v>164802</v>
      </c>
      <c r="C3" s="6" t="n">
        <v>160115</v>
      </c>
    </row>
    <row r="4">
      <c r="A4" s="4" t="inlineStr">
        <is>
          <t>Reinsurance Recoverable for Unpaid Claims and Claims Adjustments, Beginning Balance</t>
        </is>
      </c>
      <c r="B4" s="5" t="n">
        <v>36993</v>
      </c>
      <c r="C4" s="5" t="n">
        <v>38122</v>
      </c>
    </row>
    <row r="5">
      <c r="A5" s="4" t="inlineStr">
        <is>
          <t>Liability for Unpaid Claims and Claims Adjustment Expense, Net, Beginning Balance</t>
        </is>
      </c>
      <c r="B5" s="5" t="n">
        <v>127809</v>
      </c>
      <c r="C5" s="5" t="n">
        <v>121993</v>
      </c>
    </row>
    <row r="6">
      <c r="A6" s="4" t="inlineStr">
        <is>
          <t>Current Year Claims and Claims Adjustment Expense</t>
        </is>
      </c>
      <c r="B6" s="5" t="n">
        <v>171915</v>
      </c>
      <c r="C6" s="5" t="n">
        <v>145938</v>
      </c>
    </row>
    <row r="7">
      <c r="A7" s="4" t="inlineStr">
        <is>
          <t>Prior Year Claims and Claims Adjustment Expense</t>
        </is>
      </c>
      <c r="B7" s="5" t="n">
        <v>-13758</v>
      </c>
      <c r="C7" s="5" t="n">
        <v>-15950</v>
      </c>
    </row>
    <row r="8">
      <c r="A8" s="4" t="inlineStr">
        <is>
          <t>Liability for Unpaid Claims and Claims Adjustment Expense, Incurred Claims</t>
        </is>
      </c>
      <c r="B8" s="5" t="n">
        <v>158157</v>
      </c>
      <c r="C8" s="5" t="n">
        <v>129988</v>
      </c>
    </row>
    <row r="9">
      <c r="A9" s="4" t="inlineStr">
        <is>
          <t>Liability for Unpaid Claims and Claims Adjustment Expense, Claims Paid, Current Year</t>
        </is>
      </c>
      <c r="B9" s="5" t="n">
        <v>84834</v>
      </c>
      <c r="C9" s="5" t="n">
        <v>76395</v>
      </c>
    </row>
    <row r="10">
      <c r="A10" s="4" t="inlineStr">
        <is>
          <t>Liability for Unpaid Claims and Claims Adjustment Expense, Claims Paid, Prior Years</t>
        </is>
      </c>
      <c r="B10" s="5" t="n">
        <v>62414</v>
      </c>
      <c r="C10" s="5" t="n">
        <v>51326</v>
      </c>
    </row>
    <row r="11">
      <c r="A11" s="4" t="inlineStr">
        <is>
          <t>Liability for Unpaid Claims and Claims Adjustment Expense, Claims Paid</t>
        </is>
      </c>
      <c r="B11" s="5" t="n">
        <v>147248</v>
      </c>
      <c r="C11" s="5" t="n">
        <v>127721</v>
      </c>
    </row>
    <row r="12">
      <c r="A12" s="4" t="inlineStr">
        <is>
          <t>Liability for Unpaid Claims and Claims Adjustment Expense, Net, Ending Balance</t>
        </is>
      </c>
      <c r="B12" s="5" t="n">
        <v>138718</v>
      </c>
      <c r="C12" s="5" t="n">
        <v>124260</v>
      </c>
    </row>
    <row r="13">
      <c r="A13" s="4" t="inlineStr">
        <is>
          <t>Reinsurance Recoverable for Unpaid Claims and Claims Adjustments, Ending Balance</t>
        </is>
      </c>
      <c r="B13" s="5" t="n">
        <v>35396</v>
      </c>
      <c r="C13" s="5" t="n">
        <v>37169</v>
      </c>
    </row>
    <row r="14">
      <c r="A14" s="4" t="inlineStr">
        <is>
          <t>Liability for Claims and Claims Adjustment Expense, Ending Balance</t>
        </is>
      </c>
      <c r="B14" s="5" t="n">
        <v>174114</v>
      </c>
      <c r="C14" s="5" t="n">
        <v>161429</v>
      </c>
    </row>
    <row r="15">
      <c r="A15" s="4" t="inlineStr">
        <is>
          <t>Specialty Health Segment, All Product Lines</t>
        </is>
      </c>
    </row>
    <row r="16">
      <c r="A16" s="4" t="inlineStr">
        <is>
          <t>Liability for Claims and Claims Adjustment Expense, Beginning Balance</t>
        </is>
      </c>
      <c r="B16" s="5" t="n">
        <v>42228</v>
      </c>
      <c r="C16" s="5" t="n">
        <v>38363</v>
      </c>
    </row>
    <row r="17">
      <c r="A17" s="4" t="inlineStr">
        <is>
          <t>Reinsurance Recoverable for Unpaid Claims and Claims Adjustments, Beginning Balance</t>
        </is>
      </c>
      <c r="B17" s="5" t="n">
        <v>1717</v>
      </c>
      <c r="C17" s="5" t="n">
        <v>1335</v>
      </c>
    </row>
    <row r="18">
      <c r="A18" s="4" t="inlineStr">
        <is>
          <t>Liability for Unpaid Claims and Claims Adjustment Expense, Net, Beginning Balance</t>
        </is>
      </c>
      <c r="B18" s="5" t="n">
        <v>40511</v>
      </c>
      <c r="C18" s="5" t="n">
        <v>37028</v>
      </c>
    </row>
    <row r="19">
      <c r="A19" s="4" t="inlineStr">
        <is>
          <t>Current Year Claims and Claims Adjustment Expense</t>
        </is>
      </c>
      <c r="B19" s="5" t="n">
        <v>67352</v>
      </c>
      <c r="C19" s="5" t="n">
        <v>61866</v>
      </c>
    </row>
    <row r="20">
      <c r="A20" s="4" t="inlineStr">
        <is>
          <t>Prior Year Claims and Claims Adjustment Expense</t>
        </is>
      </c>
      <c r="B20" s="5" t="n">
        <v>-4009</v>
      </c>
      <c r="C20" s="5" t="n">
        <v>-4370</v>
      </c>
    </row>
    <row r="21">
      <c r="A21" s="4" t="inlineStr">
        <is>
          <t>Liability for Unpaid Claims and Claims Adjustment Expense, Incurred Claims</t>
        </is>
      </c>
      <c r="B21" s="5" t="n">
        <v>63343</v>
      </c>
      <c r="C21" s="5" t="n">
        <v>57496</v>
      </c>
    </row>
    <row r="22">
      <c r="A22" s="4" t="inlineStr">
        <is>
          <t>Liability for Unpaid Claims and Claims Adjustment Expense, Claims Paid, Current Year</t>
        </is>
      </c>
      <c r="B22" s="5" t="n">
        <v>36780</v>
      </c>
      <c r="C22" s="5" t="n">
        <v>32806</v>
      </c>
    </row>
    <row r="23">
      <c r="A23" s="4" t="inlineStr">
        <is>
          <t>Liability for Unpaid Claims and Claims Adjustment Expense, Claims Paid, Prior Years</t>
        </is>
      </c>
      <c r="B23" s="5" t="n">
        <v>25554</v>
      </c>
      <c r="C23" s="5" t="n">
        <v>21873</v>
      </c>
    </row>
    <row r="24">
      <c r="A24" s="4" t="inlineStr">
        <is>
          <t>Liability for Unpaid Claims and Claims Adjustment Expense, Claims Paid</t>
        </is>
      </c>
      <c r="B24" s="5" t="n">
        <v>62334</v>
      </c>
      <c r="C24" s="5" t="n">
        <v>54679</v>
      </c>
    </row>
    <row r="25">
      <c r="A25" s="4" t="inlineStr">
        <is>
          <t>Liability for Unpaid Claims and Claims Adjustment Expense, Net, Ending Balance</t>
        </is>
      </c>
      <c r="B25" s="5" t="n">
        <v>41520</v>
      </c>
      <c r="C25" s="5" t="n">
        <v>39845</v>
      </c>
    </row>
    <row r="26">
      <c r="A26" s="4" t="inlineStr">
        <is>
          <t>Reinsurance Recoverable for Unpaid Claims and Claims Adjustments, Ending Balance</t>
        </is>
      </c>
      <c r="B26" s="5" t="n">
        <v>2106</v>
      </c>
      <c r="C26" s="5" t="n">
        <v>1837</v>
      </c>
    </row>
    <row r="27">
      <c r="A27" s="4" t="inlineStr">
        <is>
          <t>Liability for Claims and Claims Adjustment Expense, Ending Balance</t>
        </is>
      </c>
      <c r="B27" s="5" t="n">
        <v>43626</v>
      </c>
      <c r="C27" s="5" t="n">
        <v>41682</v>
      </c>
    </row>
    <row r="28">
      <c r="A28" s="4" t="inlineStr">
        <is>
          <t>DBL And PFL Product Lines</t>
        </is>
      </c>
    </row>
    <row r="29">
      <c r="A29" s="4" t="inlineStr">
        <is>
          <t>Liability for Claims and Claims Adjustment Expense, Beginning Balance</t>
        </is>
      </c>
      <c r="B29" s="5" t="n">
        <v>23438</v>
      </c>
      <c r="C29" s="5" t="n">
        <v>21080</v>
      </c>
    </row>
    <row r="30">
      <c r="A30" s="4" t="inlineStr">
        <is>
          <t>Reinsurance Recoverable for Unpaid Claims and Claims Adjustments, Beginning Balance</t>
        </is>
      </c>
      <c r="B30" s="5" t="n">
        <v>664</v>
      </c>
      <c r="C30" s="5" t="n">
        <v>719</v>
      </c>
    </row>
    <row r="31">
      <c r="A31" s="4" t="inlineStr">
        <is>
          <t>Liability for Unpaid Claims and Claims Adjustment Expense, Net, Beginning Balance</t>
        </is>
      </c>
      <c r="B31" s="5" t="n">
        <v>22774</v>
      </c>
      <c r="C31" s="5" t="n">
        <v>20361</v>
      </c>
    </row>
    <row r="32">
      <c r="A32" s="4" t="inlineStr">
        <is>
          <t>Current Year Claims and Claims Adjustment Expense</t>
        </is>
      </c>
      <c r="B32" s="5" t="n">
        <v>62204</v>
      </c>
      <c r="C32" s="5" t="n">
        <v>48594</v>
      </c>
    </row>
    <row r="33">
      <c r="A33" s="4" t="inlineStr">
        <is>
          <t>Prior Year Claims and Claims Adjustment Expense</t>
        </is>
      </c>
      <c r="B33" s="5" t="n">
        <v>-3467</v>
      </c>
      <c r="C33" s="5" t="n">
        <v>-6424</v>
      </c>
    </row>
    <row r="34">
      <c r="A34" s="4" t="inlineStr">
        <is>
          <t>Liability for Unpaid Claims and Claims Adjustment Expense, Incurred Claims</t>
        </is>
      </c>
      <c r="B34" s="5" t="n">
        <v>58737</v>
      </c>
      <c r="C34" s="5" t="n">
        <v>42170</v>
      </c>
    </row>
    <row r="35">
      <c r="A35" s="4" t="inlineStr">
        <is>
          <t>Liability for Unpaid Claims and Claims Adjustment Expense, Claims Paid, Current Year</t>
        </is>
      </c>
      <c r="B35" s="5" t="n">
        <v>31040</v>
      </c>
      <c r="C35" s="5" t="n">
        <v>29760</v>
      </c>
    </row>
    <row r="36">
      <c r="A36" s="4" t="inlineStr">
        <is>
          <t>Liability for Unpaid Claims and Claims Adjustment Expense, Claims Paid, Prior Years</t>
        </is>
      </c>
      <c r="B36" s="5" t="n">
        <v>18974</v>
      </c>
      <c r="C36" s="5" t="n">
        <v>13772</v>
      </c>
    </row>
    <row r="37">
      <c r="A37" s="4" t="inlineStr">
        <is>
          <t>Liability for Unpaid Claims and Claims Adjustment Expense, Claims Paid</t>
        </is>
      </c>
      <c r="B37" s="5" t="n">
        <v>50014</v>
      </c>
      <c r="C37" s="5" t="n">
        <v>43532</v>
      </c>
    </row>
    <row r="38">
      <c r="A38" s="4" t="inlineStr">
        <is>
          <t>Liability for Unpaid Claims and Claims Adjustment Expense, Net, Ending Balance</t>
        </is>
      </c>
      <c r="B38" s="5" t="n">
        <v>31497</v>
      </c>
      <c r="C38" s="5" t="n">
        <v>18999</v>
      </c>
    </row>
    <row r="39">
      <c r="A39" s="4" t="inlineStr">
        <is>
          <t>Reinsurance Recoverable for Unpaid Claims and Claims Adjustments, Ending Balance</t>
        </is>
      </c>
      <c r="B39" s="5" t="n">
        <v>595</v>
      </c>
      <c r="C39" s="5" t="n">
        <v>677</v>
      </c>
    </row>
    <row r="40">
      <c r="A40" s="4" t="inlineStr">
        <is>
          <t>Liability for Claims and Claims Adjustment Expense, Ending Balance</t>
        </is>
      </c>
      <c r="B40" s="5" t="n">
        <v>32092</v>
      </c>
      <c r="C40" s="5" t="n">
        <v>19676</v>
      </c>
    </row>
    <row r="41">
      <c r="A41" s="4" t="inlineStr">
        <is>
          <t>Group Disability Product Lines</t>
        </is>
      </c>
    </row>
    <row r="42">
      <c r="A42" s="4" t="inlineStr">
        <is>
          <t>Liability for Claims and Claims Adjustment Expense, Beginning Balance</t>
        </is>
      </c>
      <c r="B42" s="5" t="n">
        <v>80079</v>
      </c>
      <c r="C42" s="5" t="n">
        <v>82222</v>
      </c>
    </row>
    <row r="43">
      <c r="A43" s="4" t="inlineStr">
        <is>
          <t>Reinsurance Recoverable for Unpaid Claims and Claims Adjustments, Beginning Balance</t>
        </is>
      </c>
      <c r="B43" s="5" t="n">
        <v>23322</v>
      </c>
      <c r="C43" s="5" t="n">
        <v>24712</v>
      </c>
    </row>
    <row r="44">
      <c r="A44" s="4" t="inlineStr">
        <is>
          <t>Liability for Unpaid Claims and Claims Adjustment Expense, Net, Beginning Balance</t>
        </is>
      </c>
      <c r="B44" s="5" t="n">
        <v>56757</v>
      </c>
      <c r="C44" s="5" t="n">
        <v>57510</v>
      </c>
    </row>
    <row r="45">
      <c r="A45" s="4" t="inlineStr">
        <is>
          <t>Current Year Claims and Claims Adjustment Expense</t>
        </is>
      </c>
      <c r="B45" s="5" t="n">
        <v>26865</v>
      </c>
      <c r="C45" s="5" t="n">
        <v>22957</v>
      </c>
    </row>
    <row r="46">
      <c r="A46" s="4" t="inlineStr">
        <is>
          <t>Prior Year Claims and Claims Adjustment Expense</t>
        </is>
      </c>
      <c r="B46" s="5" t="n">
        <v>-2998</v>
      </c>
      <c r="C46" s="5" t="n">
        <v>-3699</v>
      </c>
    </row>
    <row r="47">
      <c r="A47" s="4" t="inlineStr">
        <is>
          <t>Liability for Unpaid Claims and Claims Adjustment Expense, Incurred Claims</t>
        </is>
      </c>
      <c r="B47" s="5" t="n">
        <v>23867</v>
      </c>
      <c r="C47" s="5" t="n">
        <v>19258</v>
      </c>
    </row>
    <row r="48">
      <c r="A48" s="4" t="inlineStr">
        <is>
          <t>Liability for Unpaid Claims and Claims Adjustment Expense, Claims Paid, Current Year</t>
        </is>
      </c>
      <c r="B48" s="5" t="n">
        <v>7787</v>
      </c>
      <c r="C48" s="5" t="n">
        <v>6852</v>
      </c>
    </row>
    <row r="49">
      <c r="A49" s="4" t="inlineStr">
        <is>
          <t>Liability for Unpaid Claims and Claims Adjustment Expense, Claims Paid, Prior Years</t>
        </is>
      </c>
      <c r="B49" s="5" t="n">
        <v>15630</v>
      </c>
      <c r="C49" s="5" t="n">
        <v>12623</v>
      </c>
    </row>
    <row r="50">
      <c r="A50" s="4" t="inlineStr">
        <is>
          <t>Liability for Unpaid Claims and Claims Adjustment Expense, Claims Paid</t>
        </is>
      </c>
      <c r="B50" s="5" t="n">
        <v>23417</v>
      </c>
      <c r="C50" s="5" t="n">
        <v>19475</v>
      </c>
    </row>
    <row r="51">
      <c r="A51" s="4" t="inlineStr">
        <is>
          <t>Liability for Unpaid Claims and Claims Adjustment Expense, Net, Ending Balance</t>
        </is>
      </c>
      <c r="B51" s="5" t="n">
        <v>57207</v>
      </c>
      <c r="C51" s="5" t="n">
        <v>57293</v>
      </c>
    </row>
    <row r="52">
      <c r="A52" s="4" t="inlineStr">
        <is>
          <t>Reinsurance Recoverable for Unpaid Claims and Claims Adjustments, Ending Balance</t>
        </is>
      </c>
      <c r="B52" s="5" t="n">
        <v>21890</v>
      </c>
      <c r="C52" s="5" t="n">
        <v>23712</v>
      </c>
    </row>
    <row r="53">
      <c r="A53" s="4" t="inlineStr">
        <is>
          <t>Liability for Claims and Claims Adjustment Expense, Ending Balance</t>
        </is>
      </c>
      <c r="B53" s="5" t="n">
        <v>79097</v>
      </c>
      <c r="C53" s="5" t="n">
        <v>81005</v>
      </c>
    </row>
    <row r="54">
      <c r="A54" s="4" t="inlineStr">
        <is>
          <t>Other Short Duration Contract Product Lines</t>
        </is>
      </c>
    </row>
    <row r="55">
      <c r="A55" s="4" t="inlineStr">
        <is>
          <t>Liability for Claims and Claims Adjustment Expense, Beginning Balance</t>
        </is>
      </c>
      <c r="B55" s="5" t="n">
        <v>19057</v>
      </c>
      <c r="C55" s="5" t="n">
        <v>18450</v>
      </c>
    </row>
    <row r="56">
      <c r="A56" s="4" t="inlineStr">
        <is>
          <t>Reinsurance Recoverable for Unpaid Claims and Claims Adjustments, Beginning Balance</t>
        </is>
      </c>
      <c r="B56" s="5" t="n">
        <v>11290</v>
      </c>
      <c r="C56" s="5" t="n">
        <v>11356</v>
      </c>
    </row>
    <row r="57">
      <c r="A57" s="4" t="inlineStr">
        <is>
          <t>Liability for Unpaid Claims and Claims Adjustment Expense, Net, Beginning Balance</t>
        </is>
      </c>
      <c r="B57" s="5" t="n">
        <v>7767</v>
      </c>
      <c r="C57" s="5" t="n">
        <v>7094</v>
      </c>
    </row>
    <row r="58">
      <c r="A58" s="4" t="inlineStr">
        <is>
          <t>Current Year Claims and Claims Adjustment Expense</t>
        </is>
      </c>
      <c r="B58" s="5" t="n">
        <v>15494</v>
      </c>
      <c r="C58" s="5" t="n">
        <v>12521</v>
      </c>
    </row>
    <row r="59">
      <c r="A59" s="4" t="inlineStr">
        <is>
          <t>Prior Year Claims and Claims Adjustment Expense</t>
        </is>
      </c>
      <c r="B59" s="5" t="n">
        <v>-3284</v>
      </c>
      <c r="C59" s="5" t="n">
        <v>-1457</v>
      </c>
    </row>
    <row r="60">
      <c r="A60" s="4" t="inlineStr">
        <is>
          <t>Liability for Unpaid Claims and Claims Adjustment Expense, Incurred Claims</t>
        </is>
      </c>
      <c r="B60" s="5" t="n">
        <v>12210</v>
      </c>
      <c r="C60" s="5" t="n">
        <v>11064</v>
      </c>
    </row>
    <row r="61">
      <c r="A61" s="4" t="inlineStr">
        <is>
          <t>Liability for Unpaid Claims and Claims Adjustment Expense, Claims Paid, Current Year</t>
        </is>
      </c>
      <c r="B61" s="5" t="n">
        <v>9227</v>
      </c>
      <c r="C61" s="5" t="n">
        <v>6977</v>
      </c>
    </row>
    <row r="62">
      <c r="A62" s="4" t="inlineStr">
        <is>
          <t>Liability for Unpaid Claims and Claims Adjustment Expense, Claims Paid, Prior Years</t>
        </is>
      </c>
      <c r="B62" s="5" t="n">
        <v>2256</v>
      </c>
      <c r="C62" s="5" t="n">
        <v>3058</v>
      </c>
    </row>
    <row r="63">
      <c r="A63" s="4" t="inlineStr">
        <is>
          <t>Liability for Unpaid Claims and Claims Adjustment Expense, Claims Paid</t>
        </is>
      </c>
      <c r="B63" s="5" t="n">
        <v>11483</v>
      </c>
      <c r="C63" s="5" t="n">
        <v>10035</v>
      </c>
    </row>
    <row r="64">
      <c r="A64" s="4" t="inlineStr">
        <is>
          <t>Liability for Unpaid Claims and Claims Adjustment Expense, Net, Ending Balance</t>
        </is>
      </c>
      <c r="B64" s="5" t="n">
        <v>8494</v>
      </c>
      <c r="C64" s="5" t="n">
        <v>8123</v>
      </c>
    </row>
    <row r="65">
      <c r="A65" s="4" t="inlineStr">
        <is>
          <t>Reinsurance Recoverable for Unpaid Claims and Claims Adjustments, Ending Balance</t>
        </is>
      </c>
      <c r="B65" s="5" t="n">
        <v>10805</v>
      </c>
      <c r="C65" s="5" t="n">
        <v>10943</v>
      </c>
    </row>
    <row r="66">
      <c r="A66" s="4" t="inlineStr">
        <is>
          <t>Liability for Claims and Claims Adjustment Expense, Ending Balance</t>
        </is>
      </c>
      <c r="B66" s="5" t="n">
        <v>19299</v>
      </c>
      <c r="C66" s="5" t="n">
        <v>19066</v>
      </c>
    </row>
    <row r="67">
      <c r="A67" s="4" t="inlineStr">
        <is>
          <t>Specialty Health, Health Insurance Product Lines</t>
        </is>
      </c>
    </row>
    <row r="68">
      <c r="A68" s="4" t="inlineStr">
        <is>
          <t>Liability for Claims and Claims Adjustment Expense, Beginning Balance</t>
        </is>
      </c>
      <c r="B68" s="5" t="n">
        <v>31259</v>
      </c>
      <c r="C68" s="5" t="n">
        <v>26068</v>
      </c>
    </row>
    <row r="69">
      <c r="A69" s="4" t="inlineStr">
        <is>
          <t>Reinsurance Recoverable for Unpaid Claims and Claims Adjustments, Beginning Balance</t>
        </is>
      </c>
      <c r="B69" s="5" t="n">
        <v>1113</v>
      </c>
      <c r="C69" s="5" t="n">
        <v>851</v>
      </c>
    </row>
    <row r="70">
      <c r="A70" s="4" t="inlineStr">
        <is>
          <t>Liability for Unpaid Claims and Claims Adjustment Expense, Net, Beginning Balance</t>
        </is>
      </c>
      <c r="B70" s="5" t="n">
        <v>30146</v>
      </c>
      <c r="C70" s="5" t="n">
        <v>25217</v>
      </c>
    </row>
    <row r="71">
      <c r="A71" s="4" t="inlineStr">
        <is>
          <t>Current Year Claims and Claims Adjustment Expense</t>
        </is>
      </c>
      <c r="B71" s="5" t="n">
        <v>32574</v>
      </c>
      <c r="C71" s="5" t="n">
        <v>38950</v>
      </c>
    </row>
    <row r="72">
      <c r="A72" s="4" t="inlineStr">
        <is>
          <t>Prior Year Claims and Claims Adjustment Expense</t>
        </is>
      </c>
      <c r="B72" s="5" t="n">
        <v>-2292</v>
      </c>
      <c r="C72" s="5" t="n">
        <v>-2370</v>
      </c>
    </row>
    <row r="73">
      <c r="A73" s="4" t="inlineStr">
        <is>
          <t>Liability for Unpaid Claims and Claims Adjustment Expense, Incurred Claims</t>
        </is>
      </c>
      <c r="B73" s="5" t="n">
        <v>30282</v>
      </c>
      <c r="C73" s="5" t="n">
        <v>36580</v>
      </c>
    </row>
    <row r="74">
      <c r="A74" s="4" t="inlineStr">
        <is>
          <t>Liability for Unpaid Claims and Claims Adjustment Expense, Claims Paid, Current Year</t>
        </is>
      </c>
      <c r="B74" s="5" t="n">
        <v>14610</v>
      </c>
      <c r="C74" s="5" t="n">
        <v>15630</v>
      </c>
    </row>
    <row r="75">
      <c r="A75" s="4" t="inlineStr">
        <is>
          <t>Liability for Unpaid Claims and Claims Adjustment Expense, Claims Paid, Prior Years</t>
        </is>
      </c>
      <c r="B75" s="5" t="n">
        <v>18331</v>
      </c>
      <c r="C75" s="5" t="n">
        <v>15357</v>
      </c>
    </row>
    <row r="76">
      <c r="A76" s="4" t="inlineStr">
        <is>
          <t>Liability for Unpaid Claims and Claims Adjustment Expense, Claims Paid</t>
        </is>
      </c>
      <c r="B76" s="5" t="n">
        <v>32941</v>
      </c>
      <c r="C76" s="5" t="n">
        <v>30987</v>
      </c>
    </row>
    <row r="77">
      <c r="A77" s="4" t="inlineStr">
        <is>
          <t>Liability for Unpaid Claims and Claims Adjustment Expense, Net, Ending Balance</t>
        </is>
      </c>
      <c r="B77" s="5" t="n">
        <v>27487</v>
      </c>
      <c r="C77" s="5" t="n">
        <v>30810</v>
      </c>
    </row>
    <row r="78">
      <c r="A78" s="4" t="inlineStr">
        <is>
          <t>Reinsurance Recoverable for Unpaid Claims and Claims Adjustments, Ending Balance</t>
        </is>
      </c>
      <c r="B78" s="5" t="n">
        <v>2106</v>
      </c>
      <c r="C78" s="5" t="n">
        <v>919</v>
      </c>
    </row>
    <row r="79">
      <c r="A79" s="4" t="inlineStr">
        <is>
          <t>Liability for Claims and Claims Adjustment Expense, Ending Balance</t>
        </is>
      </c>
      <c r="B79" s="6" t="n">
        <v>29593</v>
      </c>
      <c r="C79" s="6" t="n">
        <v>3172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Future Policy Benefits and Unpaid Claims Disclosure [Text Block]: Schedule Of Prior Year Claims And Claims Adjustment Expense Disclosure (Details) - USD ($) $ in Thousands</t>
        </is>
      </c>
      <c r="B1" s="2" t="inlineStr">
        <is>
          <t>9 Months Ended</t>
        </is>
      </c>
    </row>
    <row r="2">
      <c r="B2" s="2" t="inlineStr">
        <is>
          <t>Sep. 30, 2020</t>
        </is>
      </c>
      <c r="C2" s="2" t="inlineStr">
        <is>
          <t>Sep. 30, 2019</t>
        </is>
      </c>
    </row>
    <row r="3">
      <c r="A3" s="4" t="inlineStr">
        <is>
          <t>Prior Year Claims and Claims Adjustment Expense</t>
        </is>
      </c>
      <c r="B3" s="6" t="n">
        <v>-13758</v>
      </c>
      <c r="C3" s="6" t="n">
        <v>-15950</v>
      </c>
    </row>
    <row r="4">
      <c r="A4" s="4" t="inlineStr">
        <is>
          <t>Specialty Health, Short-Term Medical Product Line</t>
        </is>
      </c>
    </row>
    <row r="5">
      <c r="A5" s="4" t="inlineStr">
        <is>
          <t>Prior Year Claims and Claims Adjustment Expense</t>
        </is>
      </c>
      <c r="B5" s="5" t="n">
        <v>-1001</v>
      </c>
      <c r="C5" s="5" t="n">
        <v>-471</v>
      </c>
    </row>
    <row r="6">
      <c r="A6" s="4" t="inlineStr">
        <is>
          <t>Specialty Health, Occupational Accident Product Line</t>
        </is>
      </c>
    </row>
    <row r="7">
      <c r="A7" s="4" t="inlineStr">
        <is>
          <t>Prior Year Claims and Claims Adjustment Expense</t>
        </is>
      </c>
      <c r="B7" s="5" t="n">
        <v>-1075</v>
      </c>
      <c r="C7" s="5" t="n">
        <v>-1921</v>
      </c>
    </row>
    <row r="8">
      <c r="A8" s="4" t="inlineStr">
        <is>
          <t>Specialty Health, Limited Medical Product Line</t>
        </is>
      </c>
    </row>
    <row r="9">
      <c r="A9" s="4" t="inlineStr">
        <is>
          <t>Prior Year Claims and Claims Adjustment Expense</t>
        </is>
      </c>
      <c r="B9" s="5" t="n">
        <v>-349</v>
      </c>
      <c r="C9" s="5" t="n">
        <v>-507</v>
      </c>
    </row>
    <row r="10">
      <c r="A10" s="4" t="inlineStr">
        <is>
          <t>Specialty Health, Critical Illness Product Line</t>
        </is>
      </c>
    </row>
    <row r="11">
      <c r="A11" s="4" t="inlineStr">
        <is>
          <t>Prior Year Claims and Claims Adjustment Expense</t>
        </is>
      </c>
      <c r="B11" s="5" t="n">
        <v>-429</v>
      </c>
      <c r="C11" s="5" t="n">
        <v>-269</v>
      </c>
    </row>
    <row r="12">
      <c r="A12" s="4" t="inlineStr">
        <is>
          <t>Specialty Health, Group Gap Product Line</t>
        </is>
      </c>
    </row>
    <row r="13">
      <c r="A13" s="4" t="inlineStr">
        <is>
          <t>Prior Year Claims and Claims Adjustment Expense</t>
        </is>
      </c>
      <c r="B13" s="5" t="n">
        <v>-575</v>
      </c>
      <c r="C13" s="5" t="n">
        <v>-98</v>
      </c>
    </row>
    <row r="14">
      <c r="A14" s="4" t="inlineStr">
        <is>
          <t>Specialty Health, Fixed Indemnity Limited Benefit Product Line</t>
        </is>
      </c>
    </row>
    <row r="15">
      <c r="A15" s="4" t="inlineStr">
        <is>
          <t>Prior Year Claims and Claims Adjustment Expense</t>
        </is>
      </c>
      <c r="B15" s="5" t="n">
        <v>626</v>
      </c>
      <c r="C15" s="5" t="n">
        <v>-327</v>
      </c>
    </row>
    <row r="16">
      <c r="A16" s="4" t="inlineStr">
        <is>
          <t>Specialty Health, Pet Insurance Product Line</t>
        </is>
      </c>
    </row>
    <row r="17">
      <c r="A17" s="4" t="inlineStr">
        <is>
          <t>Prior Year Claims and Claims Adjustment Expense</t>
        </is>
      </c>
      <c r="B17" s="5" t="n">
        <v>-646</v>
      </c>
      <c r="C17" s="5" t="n">
        <v>-127</v>
      </c>
    </row>
    <row r="18">
      <c r="A18" s="4" t="inlineStr">
        <is>
          <t>Specialty Health, Other Specialty Health Product Lines</t>
        </is>
      </c>
    </row>
    <row r="19">
      <c r="A19" s="4" t="inlineStr">
        <is>
          <t>Prior Year Claims and Claims Adjustment Expense</t>
        </is>
      </c>
      <c r="B19" s="5" t="n">
        <v>-560</v>
      </c>
      <c r="C19" s="5" t="n">
        <v>-650</v>
      </c>
    </row>
    <row r="20">
      <c r="A20" s="4" t="inlineStr">
        <is>
          <t>Specialty Health Segment, All Product Lines</t>
        </is>
      </c>
    </row>
    <row r="21">
      <c r="A21" s="4" t="inlineStr">
        <is>
          <t>Prior Year Claims and Claims Adjustment Expense</t>
        </is>
      </c>
      <c r="B21" s="6" t="n">
        <v>-4009</v>
      </c>
      <c r="C21" s="6" t="n">
        <v>-437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iability for Future Policy Benefits and Unpaid Claims Disclosure [Text Block] (Details) $ in Thousands</t>
        </is>
      </c>
      <c r="B1" s="2" t="inlineStr">
        <is>
          <t>Sep. 30, 2020USD ($)</t>
        </is>
      </c>
    </row>
    <row r="2">
      <c r="A2" s="4" t="inlineStr">
        <is>
          <t>Specialty Health, Health Insurance Product Lines</t>
        </is>
      </c>
    </row>
    <row r="3">
      <c r="A3" s="4" t="inlineStr">
        <is>
          <t>Short-duration Insurance Contracts, Incurred but Not Reported (IBNR) Claims Liability, Net</t>
        </is>
      </c>
      <c r="B3" s="6" t="n">
        <v>274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Note Disclosure [Text Block]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reasury Stock, Shares, Acquired</t>
        </is>
      </c>
      <c r="D3" s="5" t="n">
        <v>231976</v>
      </c>
    </row>
    <row r="4">
      <c r="A4" s="4" t="inlineStr">
        <is>
          <t>Treasury Stock, Value, Acquired, Cost Method</t>
        </is>
      </c>
      <c r="B4" s="6" t="n">
        <v>2452</v>
      </c>
      <c r="C4" s="6" t="n">
        <v>2318</v>
      </c>
      <c r="D4" s="6" t="n">
        <v>7053</v>
      </c>
      <c r="E4" s="6" t="n">
        <v>3917</v>
      </c>
    </row>
    <row r="5">
      <c r="A5" s="4" t="inlineStr">
        <is>
          <t>Tender Offer</t>
        </is>
      </c>
    </row>
    <row r="6">
      <c r="A6" s="4" t="inlineStr">
        <is>
          <t>Treasury Stock, Shares, Acquired</t>
        </is>
      </c>
      <c r="D6" s="5" t="n">
        <v>36377</v>
      </c>
    </row>
    <row r="7">
      <c r="A7" s="4" t="inlineStr">
        <is>
          <t>Treasury Stock, Value, Acquired, Cost Method</t>
        </is>
      </c>
      <c r="D7" s="6" t="n">
        <v>98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Note Disclosure [Text Block]: Schedule of 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ccumulated other comprehensive income (loss)</t>
        </is>
      </c>
      <c r="D3" s="6" t="n">
        <v>1212</v>
      </c>
    </row>
    <row r="4">
      <c r="A4" s="4" t="inlineStr">
        <is>
          <t>Other Comprehensive Income (Loss), Net of Tax</t>
        </is>
      </c>
      <c r="B4" s="6" t="n">
        <v>1064</v>
      </c>
      <c r="C4" s="6" t="n">
        <v>1289</v>
      </c>
      <c r="D4" s="5" t="n">
        <v>2706</v>
      </c>
      <c r="E4" s="6" t="n">
        <v>11897</v>
      </c>
    </row>
    <row r="5">
      <c r="A5" s="4" t="inlineStr">
        <is>
          <t>Accumulated other comprehensive income (loss)</t>
        </is>
      </c>
      <c r="B5" s="5" t="n">
        <v>3918</v>
      </c>
      <c r="D5" s="5" t="n">
        <v>3918</v>
      </c>
    </row>
    <row r="6">
      <c r="A6" s="4" t="inlineStr">
        <is>
          <t>AOCI, Accumulated Gain (Loss), Debt Securities, Available-for-sale, Parent</t>
        </is>
      </c>
    </row>
    <row r="7">
      <c r="A7" s="4" t="inlineStr">
        <is>
          <t>Accumulated other comprehensive income (loss)</t>
        </is>
      </c>
      <c r="B7" s="5" t="n">
        <v>2854</v>
      </c>
      <c r="C7" s="5" t="n">
        <v>2298</v>
      </c>
      <c r="D7" s="5" t="n">
        <v>1212</v>
      </c>
      <c r="E7" s="5" t="n">
        <v>-8310</v>
      </c>
    </row>
    <row r="8">
      <c r="A8" s="4" t="inlineStr">
        <is>
          <t>Other Comprehensive Income (Loss), before Reclassifications, Net of Tax</t>
        </is>
      </c>
      <c r="B8" s="5" t="n">
        <v>873</v>
      </c>
      <c r="C8" s="5" t="n">
        <v>1995</v>
      </c>
      <c r="D8" s="5" t="n">
        <v>3417</v>
      </c>
      <c r="E8" s="5" t="n">
        <v>13072</v>
      </c>
    </row>
    <row r="9">
      <c r="A9" s="4" t="inlineStr">
        <is>
          <t>Reclassification from Accumulated Other Comprehensive Income, Current Period, Net of Tax</t>
        </is>
      </c>
      <c r="B9" s="5" t="n">
        <v>-191</v>
      </c>
      <c r="C9" s="5" t="n">
        <v>706</v>
      </c>
      <c r="D9" s="5" t="n">
        <v>711</v>
      </c>
      <c r="E9" s="5" t="n">
        <v>1175</v>
      </c>
    </row>
    <row r="10">
      <c r="A10" s="4" t="inlineStr">
        <is>
          <t>Other Comprehensive Income (Loss), Net of Tax</t>
        </is>
      </c>
      <c r="B10" s="5" t="n">
        <v>1064</v>
      </c>
      <c r="C10" s="5" t="n">
        <v>1289</v>
      </c>
      <c r="D10" s="5" t="n">
        <v>2706</v>
      </c>
      <c r="E10" s="5" t="n">
        <v>11897</v>
      </c>
    </row>
    <row r="11">
      <c r="A11" s="4" t="inlineStr">
        <is>
          <t>Accumulated other comprehensive income (loss)</t>
        </is>
      </c>
      <c r="B11" s="6" t="n">
        <v>3918</v>
      </c>
      <c r="C11" s="6" t="n">
        <v>3587</v>
      </c>
      <c r="D11" s="6" t="n">
        <v>3918</v>
      </c>
      <c r="E11" s="6" t="n">
        <v>358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Note Disclosure [Text Block]: Reclassification out of 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ain (Loss) on Investments</t>
        </is>
      </c>
      <c r="B3" s="6" t="n">
        <v>70</v>
      </c>
      <c r="C3" s="6" t="n">
        <v>930</v>
      </c>
      <c r="D3" s="6" t="n">
        <v>933</v>
      </c>
      <c r="E3" s="6" t="n">
        <v>2556</v>
      </c>
    </row>
    <row r="4">
      <c r="A4" s="4" t="inlineStr">
        <is>
          <t>Other than Temporary Impairment Losses, Investments, Portion Recognized in Earnings, Net, Available-for-sale Securities</t>
        </is>
      </c>
      <c r="B4" s="5" t="n">
        <v>0</v>
      </c>
      <c r="C4" s="5" t="n">
        <v>0</v>
      </c>
      <c r="D4" s="5" t="n">
        <v>0</v>
      </c>
      <c r="E4" s="5" t="n">
        <v>646</v>
      </c>
    </row>
    <row r="5">
      <c r="A5" s="4" t="inlineStr">
        <is>
          <t>Income (Loss) from Continuing Operations before Income Taxes, Noncontrolling Interest</t>
        </is>
      </c>
      <c r="B5" s="5" t="n">
        <v>10709</v>
      </c>
      <c r="C5" s="5" t="n">
        <v>9419</v>
      </c>
      <c r="D5" s="5" t="n">
        <v>16811</v>
      </c>
      <c r="E5" s="5" t="n">
        <v>28459</v>
      </c>
    </row>
    <row r="6">
      <c r="A6" s="4" t="inlineStr">
        <is>
          <t>Income Tax Expense (Benefit)</t>
        </is>
      </c>
      <c r="B6" s="5" t="n">
        <v>1977</v>
      </c>
      <c r="C6" s="5" t="n">
        <v>3248</v>
      </c>
      <c r="D6" s="5" t="n">
        <v>3219</v>
      </c>
      <c r="E6" s="5" t="n">
        <v>6482</v>
      </c>
    </row>
    <row r="7">
      <c r="A7" s="4" t="inlineStr">
        <is>
          <t>Net Income (Loss), Including Portion Attributable to Noncontrolling Interest</t>
        </is>
      </c>
      <c r="B7" s="5" t="n">
        <v>8732</v>
      </c>
      <c r="C7" s="5" t="n">
        <v>6171</v>
      </c>
      <c r="D7" s="5" t="n">
        <v>13592</v>
      </c>
      <c r="E7" s="5" t="n">
        <v>21977</v>
      </c>
    </row>
    <row r="8">
      <c r="A8" s="4" t="inlineStr">
        <is>
          <t>Reclassification out of Accumulated Other Comprehensive Income | AOCI, Accumulated Gain (Loss), Debt Securities, Available-for-sale, Parent</t>
        </is>
      </c>
    </row>
    <row r="9">
      <c r="A9" s="4" t="inlineStr">
        <is>
          <t>Gain (Loss) on Investments</t>
        </is>
      </c>
      <c r="B9" s="5" t="n">
        <v>-241</v>
      </c>
      <c r="C9" s="5" t="n">
        <v>895</v>
      </c>
      <c r="D9" s="5" t="n">
        <v>901</v>
      </c>
      <c r="E9" s="5" t="n">
        <v>2144</v>
      </c>
    </row>
    <row r="10">
      <c r="A10" s="4" t="inlineStr">
        <is>
          <t>Other than Temporary Impairment Losses, Investments, Portion Recognized in Earnings, Net, Available-for-sale Securities</t>
        </is>
      </c>
      <c r="B10" s="5" t="n">
        <v>0</v>
      </c>
      <c r="C10" s="5" t="n">
        <v>0</v>
      </c>
      <c r="D10" s="5" t="n">
        <v>0</v>
      </c>
      <c r="E10" s="5" t="n">
        <v>646</v>
      </c>
    </row>
    <row r="11">
      <c r="A11" s="4" t="inlineStr">
        <is>
          <t>Income (Loss) from Continuing Operations before Income Taxes, Noncontrolling Interest</t>
        </is>
      </c>
      <c r="B11" s="5" t="n">
        <v>-241</v>
      </c>
      <c r="C11" s="5" t="n">
        <v>895</v>
      </c>
      <c r="D11" s="5" t="n">
        <v>901</v>
      </c>
      <c r="E11" s="5" t="n">
        <v>1498</v>
      </c>
    </row>
    <row r="12">
      <c r="A12" s="4" t="inlineStr">
        <is>
          <t>Income Tax Expense (Benefit)</t>
        </is>
      </c>
      <c r="B12" s="5" t="n">
        <v>-50</v>
      </c>
      <c r="C12" s="5" t="n">
        <v>189</v>
      </c>
      <c r="D12" s="5" t="n">
        <v>190</v>
      </c>
      <c r="E12" s="5" t="n">
        <v>323</v>
      </c>
    </row>
    <row r="13">
      <c r="A13" s="4" t="inlineStr">
        <is>
          <t>Net Income (Loss), Including Portion Attributable to Noncontrolling Interest</t>
        </is>
      </c>
      <c r="B13" s="6" t="n">
        <v>-191</v>
      </c>
      <c r="C13" s="6" t="n">
        <v>706</v>
      </c>
      <c r="D13" s="6" t="n">
        <v>711</v>
      </c>
      <c r="E13" s="6" t="n">
        <v>11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 Parenthetical - $ / shares</t>
        </is>
      </c>
      <c r="B1" s="2" t="inlineStr">
        <is>
          <t>9 Months Ended</t>
        </is>
      </c>
    </row>
    <row r="2">
      <c r="B2" s="2" t="inlineStr">
        <is>
          <t>Sep. 30, 2020</t>
        </is>
      </c>
      <c r="C2" s="2" t="inlineStr">
        <is>
          <t>Sep. 30, 2019</t>
        </is>
      </c>
    </row>
    <row r="3">
      <c r="A3" s="3" t="inlineStr">
        <is>
          <t>Details</t>
        </is>
      </c>
    </row>
    <row r="4">
      <c r="A4" s="4" t="inlineStr">
        <is>
          <t>Common Stock, Dividends, Per Share, Declared</t>
        </is>
      </c>
      <c r="B4" s="7" t="n">
        <v>0.22</v>
      </c>
      <c r="C4" s="7" t="n">
        <v>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Supplemental Disclosures [Text Block] (Details) - USD ($) $ in Thousands</t>
        </is>
      </c>
      <c r="B1" s="2" t="inlineStr">
        <is>
          <t>9 Months Ended</t>
        </is>
      </c>
    </row>
    <row r="2">
      <c r="B2" s="2" t="inlineStr">
        <is>
          <t>Sep. 30, 2020</t>
        </is>
      </c>
      <c r="C2" s="2" t="inlineStr">
        <is>
          <t>Sep. 30, 2019</t>
        </is>
      </c>
    </row>
    <row r="3">
      <c r="A3" s="3" t="inlineStr">
        <is>
          <t>Details</t>
        </is>
      </c>
    </row>
    <row r="4">
      <c r="A4" s="4" t="inlineStr">
        <is>
          <t>Income Taxes Paid (Refunds), Net</t>
        </is>
      </c>
      <c r="B4" s="6" t="n">
        <v>436</v>
      </c>
      <c r="C4" s="6" t="n">
        <v>78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mmitments and Contingencies Disclosure [Text Block] (Details) - USD ($) $ in Thousands</t>
        </is>
      </c>
      <c r="B1" s="2" t="inlineStr">
        <is>
          <t>Oct. 16, 2019</t>
        </is>
      </c>
      <c r="C1" s="2" t="inlineStr">
        <is>
          <t>May 31, 2017</t>
        </is>
      </c>
      <c r="D1" s="2" t="inlineStr">
        <is>
          <t>Sep. 30, 2020</t>
        </is>
      </c>
    </row>
    <row r="2">
      <c r="A2" s="4" t="inlineStr">
        <is>
          <t>Arbitration Award</t>
        </is>
      </c>
      <c r="B2" s="6" t="n">
        <v>5641</v>
      </c>
    </row>
    <row r="3">
      <c r="A3" s="4" t="inlineStr">
        <is>
          <t>Loss Contingency Accrual, Provision</t>
        </is>
      </c>
      <c r="D3" s="6" t="n">
        <v>3660</v>
      </c>
    </row>
    <row r="4">
      <c r="A4" s="4" t="inlineStr">
        <is>
          <t>Pending Litigation | Loss Contingency, Nature, Injunctive Relief and Damages Member</t>
        </is>
      </c>
    </row>
    <row r="5">
      <c r="A5" s="4" t="inlineStr">
        <is>
          <t>Loss Contingency, Damages Sought, Value</t>
        </is>
      </c>
      <c r="C5" s="6" t="n">
        <v>50000</v>
      </c>
    </row>
    <row r="6">
      <c r="A6" s="4" t="inlineStr">
        <is>
          <t>Pending Litigation | Loss Contingency, Nature, Amounts Allegedly Owed To Plaintiff Member</t>
        </is>
      </c>
    </row>
    <row r="7">
      <c r="A7" s="4" t="inlineStr">
        <is>
          <t>Loss Contingency, Damages Sought, Value</t>
        </is>
      </c>
      <c r="C7" s="6" t="n">
        <v>30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gment Reporting Disclosure [Text Block]: Schedule of Segment Reporting Information, by Segment (Details) - USD ($) $ in Thousands</t>
        </is>
      </c>
      <c r="B1" s="2" t="inlineStr">
        <is>
          <t>Oct. 16, 2019</t>
        </is>
      </c>
      <c r="C1" s="2" t="inlineStr">
        <is>
          <t>Sep. 30, 2020</t>
        </is>
      </c>
      <c r="D1" s="2" t="inlineStr">
        <is>
          <t>Sep. 30, 2019</t>
        </is>
      </c>
      <c r="E1" s="2" t="inlineStr">
        <is>
          <t>Sep. 30, 2020</t>
        </is>
      </c>
      <c r="F1" s="2" t="inlineStr">
        <is>
          <t>Sep. 30, 2019</t>
        </is>
      </c>
    </row>
    <row r="2">
      <c r="A2" s="4" t="inlineStr">
        <is>
          <t>Revenues</t>
        </is>
      </c>
      <c r="C2" s="6" t="n">
        <v>113220</v>
      </c>
      <c r="D2" s="6" t="n">
        <v>95165</v>
      </c>
      <c r="E2" s="6" t="n">
        <v>324522</v>
      </c>
      <c r="F2" s="6" t="n">
        <v>284469</v>
      </c>
    </row>
    <row r="3">
      <c r="A3" s="4" t="inlineStr">
        <is>
          <t>Income (Loss) from Continuing Operations before Income Taxes, Noncontrolling Interest</t>
        </is>
      </c>
      <c r="C3" s="5" t="n">
        <v>10709</v>
      </c>
      <c r="D3" s="5" t="n">
        <v>9419</v>
      </c>
      <c r="E3" s="5" t="n">
        <v>16811</v>
      </c>
      <c r="F3" s="5" t="n">
        <v>28459</v>
      </c>
    </row>
    <row r="4">
      <c r="A4" s="4" t="inlineStr">
        <is>
          <t>Arbitration Award</t>
        </is>
      </c>
      <c r="B4" s="6" t="n">
        <v>5641</v>
      </c>
    </row>
    <row r="5">
      <c r="A5" s="4" t="inlineStr">
        <is>
          <t>Loss Contingency Accrual, Provision</t>
        </is>
      </c>
      <c r="E5" s="5" t="n">
        <v>3660</v>
      </c>
    </row>
    <row r="6">
      <c r="A6" s="4" t="inlineStr">
        <is>
          <t>Operating Segments</t>
        </is>
      </c>
    </row>
    <row r="7">
      <c r="A7" s="4" t="inlineStr">
        <is>
          <t>Revenues</t>
        </is>
      </c>
      <c r="C7" s="5" t="n">
        <v>113150</v>
      </c>
      <c r="D7" s="5" t="n">
        <v>94235</v>
      </c>
      <c r="E7" s="5" t="n">
        <v>323589</v>
      </c>
      <c r="F7" s="5" t="n">
        <v>282559</v>
      </c>
    </row>
    <row r="8">
      <c r="A8" s="4" t="inlineStr">
        <is>
          <t>Income (Loss) from Continuing Operations before Income Taxes, Noncontrolling Interest</t>
        </is>
      </c>
      <c r="C8" s="5" t="n">
        <v>10639</v>
      </c>
      <c r="D8" s="5" t="n">
        <v>8489</v>
      </c>
      <c r="E8" s="5" t="n">
        <v>15878</v>
      </c>
      <c r="F8" s="5" t="n">
        <v>26549</v>
      </c>
    </row>
    <row r="9">
      <c r="A9" s="4" t="inlineStr">
        <is>
          <t>Segment Reconciling Items | Gain (Loss) on Investments</t>
        </is>
      </c>
    </row>
    <row r="10">
      <c r="A10" s="4" t="inlineStr">
        <is>
          <t>Revenues</t>
        </is>
      </c>
      <c r="C10" s="5" t="n">
        <v>70</v>
      </c>
      <c r="D10" s="5" t="n">
        <v>930</v>
      </c>
      <c r="E10" s="5" t="n">
        <v>933</v>
      </c>
      <c r="F10" s="5" t="n">
        <v>2556</v>
      </c>
    </row>
    <row r="11">
      <c r="A11" s="4" t="inlineStr">
        <is>
          <t>Income (Loss) from Continuing Operations before Income Taxes, Noncontrolling Interest</t>
        </is>
      </c>
      <c r="C11" s="5" t="n">
        <v>70</v>
      </c>
      <c r="D11" s="5" t="n">
        <v>930</v>
      </c>
      <c r="E11" s="5" t="n">
        <v>933</v>
      </c>
      <c r="F11" s="5" t="n">
        <v>2556</v>
      </c>
    </row>
    <row r="12">
      <c r="A12" s="4" t="inlineStr">
        <is>
          <t>Segment Reconciling Items | Net Impairment Losses Recognized In Earnings</t>
        </is>
      </c>
    </row>
    <row r="13">
      <c r="A13" s="4" t="inlineStr">
        <is>
          <t>Revenues</t>
        </is>
      </c>
      <c r="C13" s="5" t="n">
        <v>0</v>
      </c>
      <c r="D13" s="5" t="n">
        <v>0</v>
      </c>
      <c r="E13" s="5" t="n">
        <v>0</v>
      </c>
      <c r="F13" s="5" t="n">
        <v>-646</v>
      </c>
    </row>
    <row r="14">
      <c r="A14" s="4" t="inlineStr">
        <is>
          <t>Income (Loss) from Continuing Operations before Income Taxes, Noncontrolling Interest</t>
        </is>
      </c>
      <c r="C14" s="5" t="n">
        <v>0</v>
      </c>
      <c r="D14" s="5" t="n">
        <v>0</v>
      </c>
      <c r="E14" s="5" t="n">
        <v>0</v>
      </c>
      <c r="F14" s="5" t="n">
        <v>-646</v>
      </c>
    </row>
    <row r="15">
      <c r="A15" s="4" t="inlineStr">
        <is>
          <t>Specialty Health Segment Member</t>
        </is>
      </c>
    </row>
    <row r="16">
      <c r="A16" s="4" t="inlineStr">
        <is>
          <t>Revenues</t>
        </is>
      </c>
      <c r="C16" s="5" t="n">
        <v>60069</v>
      </c>
      <c r="D16" s="5" t="n">
        <v>48237</v>
      </c>
      <c r="E16" s="5" t="n">
        <v>160254</v>
      </c>
      <c r="F16" s="5" t="n">
        <v>149419</v>
      </c>
    </row>
    <row r="17">
      <c r="A17" s="4" t="inlineStr">
        <is>
          <t>Income (Loss) from Continuing Operations before Income Taxes, Noncontrolling Interest</t>
        </is>
      </c>
      <c r="C17" s="5" t="n">
        <v>4897</v>
      </c>
      <c r="D17" s="5" t="n">
        <v>1127</v>
      </c>
      <c r="E17" s="5" t="n">
        <v>1173</v>
      </c>
      <c r="F17" s="5" t="n">
        <v>13608</v>
      </c>
    </row>
    <row r="18">
      <c r="A18" s="4" t="inlineStr">
        <is>
          <t>Arbitration Award</t>
        </is>
      </c>
      <c r="C18" s="5" t="n">
        <v>5641</v>
      </c>
      <c r="E18" s="5" t="n">
        <v>5641</v>
      </c>
    </row>
    <row r="19">
      <c r="A19" s="4" t="inlineStr">
        <is>
          <t>Loss Contingency Accrual, Provision</t>
        </is>
      </c>
      <c r="C19" s="5" t="n">
        <v>0</v>
      </c>
      <c r="E19" s="5" t="n">
        <v>3660</v>
      </c>
    </row>
    <row r="20">
      <c r="A20" s="4" t="inlineStr">
        <is>
          <t>Group Disability, Life, DBL And PFL Segment Member</t>
        </is>
      </c>
    </row>
    <row r="21">
      <c r="A21" s="4" t="inlineStr">
        <is>
          <t>Revenues</t>
        </is>
      </c>
      <c r="C21" s="5" t="n">
        <v>52728</v>
      </c>
      <c r="D21" s="5" t="n">
        <v>44025</v>
      </c>
      <c r="E21" s="5" t="n">
        <v>160970</v>
      </c>
      <c r="F21" s="5" t="n">
        <v>127068</v>
      </c>
    </row>
    <row r="22">
      <c r="A22" s="4" t="inlineStr">
        <is>
          <t>Income (Loss) from Continuing Operations before Income Taxes, Noncontrolling Interest</t>
        </is>
      </c>
      <c r="C22" s="5" t="n">
        <v>8786</v>
      </c>
      <c r="D22" s="5" t="n">
        <v>9985</v>
      </c>
      <c r="E22" s="5" t="n">
        <v>21569</v>
      </c>
      <c r="F22" s="5" t="n">
        <v>19187</v>
      </c>
    </row>
    <row r="23">
      <c r="A23" s="4" t="inlineStr">
        <is>
          <t>Individual life annuities and other Segment Member</t>
        </is>
      </c>
    </row>
    <row r="24">
      <c r="A24" s="4" t="inlineStr">
        <is>
          <t>Revenues</t>
        </is>
      </c>
      <c r="C24" s="5" t="n">
        <v>502</v>
      </c>
      <c r="D24" s="5" t="n">
        <v>459</v>
      </c>
      <c r="E24" s="5" t="n">
        <v>1310</v>
      </c>
      <c r="F24" s="5" t="n">
        <v>1285</v>
      </c>
    </row>
    <row r="25">
      <c r="A25" s="4" t="inlineStr">
        <is>
          <t>Income (Loss) from Continuing Operations before Income Taxes, Noncontrolling Interest</t>
        </is>
      </c>
      <c r="C25" s="5" t="n">
        <v>-184</v>
      </c>
      <c r="D25" s="5" t="n">
        <v>-640</v>
      </c>
      <c r="E25" s="5" t="n">
        <v>-466</v>
      </c>
      <c r="F25" s="5" t="n">
        <v>-1122</v>
      </c>
    </row>
    <row r="26">
      <c r="A26" s="4" t="inlineStr">
        <is>
          <t>Amortization of Other Deferred Charges</t>
        </is>
      </c>
      <c r="C26" s="5" t="n">
        <v>189</v>
      </c>
      <c r="D26" s="5" t="n">
        <v>198</v>
      </c>
      <c r="E26" s="5" t="n">
        <v>553</v>
      </c>
      <c r="F26" s="5" t="n">
        <v>600</v>
      </c>
    </row>
    <row r="27">
      <c r="A27" s="4" t="inlineStr">
        <is>
          <t>Corporate Segment</t>
        </is>
      </c>
    </row>
    <row r="28">
      <c r="A28" s="4" t="inlineStr">
        <is>
          <t>Revenues</t>
        </is>
      </c>
      <c r="C28" s="5" t="n">
        <v>-149</v>
      </c>
      <c r="D28" s="5" t="n">
        <v>1514</v>
      </c>
      <c r="E28" s="5" t="n">
        <v>1055</v>
      </c>
      <c r="F28" s="5" t="n">
        <v>4787</v>
      </c>
    </row>
    <row r="29">
      <c r="A29" s="4" t="inlineStr">
        <is>
          <t>Income (Loss) from Continuing Operations before Income Taxes, Noncontrolling Interest</t>
        </is>
      </c>
      <c r="C29" s="6" t="n">
        <v>-2860</v>
      </c>
      <c r="D29" s="6" t="n">
        <v>-1983</v>
      </c>
      <c r="E29" s="6" t="n">
        <v>-6398</v>
      </c>
      <c r="F29" s="6" t="n">
        <v>-51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Sep. 30, 2020</t>
        </is>
      </c>
      <c r="C2" s="2" t="inlineStr">
        <is>
          <t>Sep. 30, 2019</t>
        </is>
      </c>
    </row>
    <row r="3">
      <c r="A3" s="3" t="inlineStr">
        <is>
          <t>CASH FLOWS PROVIDED BY (USED BY) OPERATING ACTIVITIES:</t>
        </is>
      </c>
    </row>
    <row r="4">
      <c r="A4" s="4" t="inlineStr">
        <is>
          <t>Net Income (Loss), Including Portion Attributable to Noncontrolling Interest</t>
        </is>
      </c>
      <c r="B4" s="6" t="n">
        <v>13592</v>
      </c>
      <c r="C4" s="6" t="n">
        <v>21977</v>
      </c>
    </row>
    <row r="5">
      <c r="A5" s="4" t="inlineStr">
        <is>
          <t>Net Cash Provided by (Used in) Operating Activities</t>
        </is>
      </c>
      <c r="B5" s="5" t="n">
        <v>37785</v>
      </c>
      <c r="C5" s="5" t="n">
        <v>31407</v>
      </c>
    </row>
    <row r="6">
      <c r="A6" s="4" t="inlineStr">
        <is>
          <t>Cash, Cash Equivalents, Restricted Cash and Restricted Cash Equivalents, Period Increase (Decrease), Excluding Exchange Rate Effect</t>
        </is>
      </c>
      <c r="B6" s="5" t="n">
        <v>-578</v>
      </c>
      <c r="C6" s="5" t="n">
        <v>-8946</v>
      </c>
    </row>
    <row r="7">
      <c r="A7" s="3" t="inlineStr">
        <is>
          <t>Adjustments to reconcile net income to net change in cash from</t>
        </is>
      </c>
    </row>
    <row r="8">
      <c r="A8" s="4" t="inlineStr">
        <is>
          <t>Deferred Policy Acquisition Costs, Amortization Expense</t>
        </is>
      </c>
      <c r="B8" s="5" t="n">
        <v>900</v>
      </c>
      <c r="C8" s="5" t="n">
        <v>894</v>
      </c>
    </row>
    <row r="9">
      <c r="A9" s="4" t="inlineStr">
        <is>
          <t>Investment Income, Net, Amortization of Discount and Premium</t>
        </is>
      </c>
      <c r="B9" s="5" t="n">
        <v>-3402</v>
      </c>
      <c r="C9" s="5" t="n">
        <v>-2640</v>
      </c>
    </row>
    <row r="10">
      <c r="A10" s="4" t="inlineStr">
        <is>
          <t>Gain (Loss) on Investments</t>
        </is>
      </c>
      <c r="B10" s="5" t="n">
        <v>933</v>
      </c>
      <c r="C10" s="5" t="n">
        <v>2556</v>
      </c>
    </row>
    <row r="11">
      <c r="A11" s="4" t="inlineStr">
        <is>
          <t>Gain (Loss) on Disposition of Other Assets</t>
        </is>
      </c>
      <c r="B11" s="5" t="n">
        <v>0</v>
      </c>
      <c r="C11" s="5" t="n">
        <v>3589</v>
      </c>
    </row>
    <row r="12">
      <c r="A12" s="4" t="inlineStr">
        <is>
          <t>Other than Temporary Impairment Losses, Investments, Portion Recognized in Earnings, Net</t>
        </is>
      </c>
      <c r="B12" s="5" t="n">
        <v>0</v>
      </c>
      <c r="C12" s="5" t="n">
        <v>646</v>
      </c>
    </row>
    <row r="13">
      <c r="A13" s="4" t="inlineStr">
        <is>
          <t>Depreciation, Depletion and Amortization, Nonproduction</t>
        </is>
      </c>
      <c r="B13" s="5" t="n">
        <v>3359</v>
      </c>
      <c r="C13" s="5" t="n">
        <v>2386</v>
      </c>
    </row>
    <row r="14">
      <c r="A14" s="4" t="inlineStr">
        <is>
          <t>Provision for Loan and Lease Losses</t>
        </is>
      </c>
      <c r="B14" s="5" t="n">
        <v>0</v>
      </c>
      <c r="C14" s="5" t="n">
        <v>1214</v>
      </c>
    </row>
    <row r="15">
      <c r="A15" s="4" t="inlineStr">
        <is>
          <t>Other Noncash Income (Expense)</t>
        </is>
      </c>
      <c r="B15" s="5" t="n">
        <v>-2070</v>
      </c>
      <c r="C15" s="5" t="n">
        <v>-5576</v>
      </c>
    </row>
    <row r="16">
      <c r="A16" s="3" t="inlineStr">
        <is>
          <t>Increase (Decrease) in Operating Capital</t>
        </is>
      </c>
    </row>
    <row r="17">
      <c r="A17" s="4" t="inlineStr">
        <is>
          <t>Increase (Decrease) in Insurance Liabilities</t>
        </is>
      </c>
      <c r="B17" s="5" t="n">
        <v>14670</v>
      </c>
      <c r="C17" s="5" t="n">
        <v>3511</v>
      </c>
    </row>
    <row r="18">
      <c r="A18" s="4" t="inlineStr">
        <is>
          <t>Increase (Decrease) in Premiums Receivable</t>
        </is>
      </c>
      <c r="B18" s="5" t="n">
        <v>2852</v>
      </c>
      <c r="C18" s="5" t="n">
        <v>111</v>
      </c>
    </row>
    <row r="19">
      <c r="A19" s="4" t="inlineStr">
        <is>
          <t>Increase (Decrease) in Reinsurance Recoverable</t>
        </is>
      </c>
      <c r="B19" s="5" t="n">
        <v>-5334</v>
      </c>
      <c r="C19" s="5" t="n">
        <v>-4058</v>
      </c>
    </row>
    <row r="20">
      <c r="A20" s="4" t="inlineStr">
        <is>
          <t>Change in Claim Fund Balances</t>
        </is>
      </c>
      <c r="B20" s="5" t="n">
        <v>751</v>
      </c>
      <c r="C20" s="5" t="n">
        <v>1577</v>
      </c>
    </row>
    <row r="21">
      <c r="A21" s="4" t="inlineStr">
        <is>
          <t>Increase (Decrease) in Other Operating Assets and Liabilities, Net</t>
        </is>
      </c>
      <c r="B21" s="5" t="n">
        <v>2508</v>
      </c>
      <c r="C21" s="5" t="n">
        <v>6816</v>
      </c>
    </row>
    <row r="22">
      <c r="A22" s="3" t="inlineStr">
        <is>
          <t>Net Cash Provided by (Used in) Investing Activities</t>
        </is>
      </c>
    </row>
    <row r="23">
      <c r="A23" s="4" t="inlineStr">
        <is>
          <t>Payments for (Proceeds from) Short-term Investments</t>
        </is>
      </c>
      <c r="B23" s="5" t="n">
        <v>1049</v>
      </c>
      <c r="C23" s="5" t="n">
        <v>-1000</v>
      </c>
    </row>
    <row r="24">
      <c r="A24" s="4" t="inlineStr">
        <is>
          <t>Proceeds from (Payments for) Securities Purchased under Agreements to Resell</t>
        </is>
      </c>
      <c r="B24" s="5" t="n">
        <v>28844</v>
      </c>
      <c r="C24" s="5" t="n">
        <v>-44815</v>
      </c>
    </row>
    <row r="25">
      <c r="A25" s="4" t="inlineStr">
        <is>
          <t>Proceeds from Sale of Debt Securities, Available-for-sale</t>
        </is>
      </c>
      <c r="B25" s="5" t="n">
        <v>39388</v>
      </c>
      <c r="C25" s="5" t="n">
        <v>111695</v>
      </c>
    </row>
    <row r="26">
      <c r="A26" s="4" t="inlineStr">
        <is>
          <t>Proceeds from Maturities, Prepayments and Calls of Debt Securities, Available-for-sale</t>
        </is>
      </c>
      <c r="B26" s="5" t="n">
        <v>96964</v>
      </c>
      <c r="C26" s="5" t="n">
        <v>57087</v>
      </c>
    </row>
    <row r="27">
      <c r="A27" s="4" t="inlineStr">
        <is>
          <t>Payments to Acquire Debt Securities, Available-for-sale</t>
        </is>
      </c>
      <c r="B27" s="5" t="n">
        <v>170088</v>
      </c>
      <c r="C27" s="5" t="n">
        <v>139531</v>
      </c>
    </row>
    <row r="28">
      <c r="A28" s="4" t="inlineStr">
        <is>
          <t>Payments to Acquire Businesses, Net of Cash Acquired</t>
        </is>
      </c>
      <c r="B28" s="5" t="n">
        <v>13707</v>
      </c>
      <c r="C28" s="5" t="n">
        <v>7952</v>
      </c>
    </row>
    <row r="29">
      <c r="A29" s="4" t="inlineStr">
        <is>
          <t>Proceeds from Sale, Maturity and Collection of Investments</t>
        </is>
      </c>
      <c r="B29" s="5" t="n">
        <v>87</v>
      </c>
      <c r="C29" s="5" t="n">
        <v>5117</v>
      </c>
    </row>
    <row r="30">
      <c r="A30" s="4" t="inlineStr">
        <is>
          <t>Payments to Acquire Other Investments</t>
        </is>
      </c>
      <c r="B30" s="5" t="n">
        <v>1250</v>
      </c>
      <c r="C30" s="5" t="n">
        <v>3000</v>
      </c>
    </row>
    <row r="31">
      <c r="A31" s="4" t="inlineStr">
        <is>
          <t>Other investing activities</t>
        </is>
      </c>
      <c r="B31" s="5" t="n">
        <v>4085</v>
      </c>
      <c r="C31" s="5" t="n">
        <v>2393</v>
      </c>
    </row>
    <row r="32">
      <c r="A32" s="4" t="inlineStr">
        <is>
          <t>Net Cash Provided by (Used in) Investing Activities</t>
        </is>
      </c>
      <c r="B32" s="5" t="n">
        <v>-24896</v>
      </c>
      <c r="C32" s="5" t="n">
        <v>-22792</v>
      </c>
    </row>
    <row r="33">
      <c r="A33" s="3" t="inlineStr">
        <is>
          <t>Net Cash Provided by (Used in) Financing Activities</t>
        </is>
      </c>
    </row>
    <row r="34">
      <c r="A34" s="4" t="inlineStr">
        <is>
          <t>Payments for Repurchase of Common Stock</t>
        </is>
      </c>
      <c r="B34" s="5" t="n">
        <v>6882</v>
      </c>
      <c r="C34" s="5" t="n">
        <v>3923</v>
      </c>
    </row>
    <row r="35">
      <c r="A35" s="4" t="inlineStr">
        <is>
          <t>Net Change Annuities and Investment Certificates</t>
        </is>
      </c>
      <c r="B35" s="5" t="n">
        <v>-464</v>
      </c>
      <c r="C35" s="5" t="n">
        <v>-1376</v>
      </c>
    </row>
    <row r="36">
      <c r="A36" s="4" t="inlineStr">
        <is>
          <t>Payments of Ordinary Dividends, Common Stock</t>
        </is>
      </c>
      <c r="B36" s="5" t="n">
        <v>6215</v>
      </c>
      <c r="C36" s="5" t="n">
        <v>5225</v>
      </c>
    </row>
    <row r="37">
      <c r="A37" s="4" t="inlineStr">
        <is>
          <t>Payments to Noncontrolling Interests</t>
        </is>
      </c>
      <c r="B37" s="5" t="n">
        <v>0</v>
      </c>
      <c r="C37" s="5" t="n">
        <v>4400</v>
      </c>
    </row>
    <row r="38">
      <c r="A38" s="4" t="inlineStr">
        <is>
          <t>Proceeds from Stock Options Exercised</t>
        </is>
      </c>
      <c r="B38" s="5" t="n">
        <v>179</v>
      </c>
      <c r="C38" s="5" t="n">
        <v>163</v>
      </c>
    </row>
    <row r="39">
      <c r="A39" s="4" t="inlineStr">
        <is>
          <t>Payment, Tax Withholding, Share-based Payment Arrangement</t>
        </is>
      </c>
      <c r="B39" s="5" t="n">
        <v>81</v>
      </c>
      <c r="C39" s="5" t="n">
        <v>2397</v>
      </c>
    </row>
    <row r="40">
      <c r="A40" s="4" t="inlineStr">
        <is>
          <t>Proceeds from (Payments for) Other Financing Activities</t>
        </is>
      </c>
      <c r="B40" s="5" t="n">
        <v>-4</v>
      </c>
      <c r="C40" s="5" t="n">
        <v>-403</v>
      </c>
    </row>
    <row r="41">
      <c r="A41" s="4" t="inlineStr">
        <is>
          <t>Net Cash Provided by (Used in) Financing Activities</t>
        </is>
      </c>
      <c r="B41" s="5" t="n">
        <v>-13467</v>
      </c>
      <c r="C41" s="5" t="n">
        <v>-17561</v>
      </c>
    </row>
    <row r="42">
      <c r="A42" s="4" t="inlineStr">
        <is>
          <t>Cash, Cash Equivalents, Restricted Cash and Restricted Cash Equivalents, Beginning Balance</t>
        </is>
      </c>
      <c r="B42" s="5" t="n">
        <v>24631</v>
      </c>
      <c r="C42" s="5" t="n">
        <v>30807</v>
      </c>
    </row>
    <row r="43">
      <c r="A43" s="4" t="inlineStr">
        <is>
          <t>Cash, Cash Equivalents, Restricted Cash and Restricted Cash Equivalents, Ending Balance</t>
        </is>
      </c>
      <c r="B43" s="6" t="n">
        <v>24053</v>
      </c>
      <c r="C43" s="6" t="n">
        <v>218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t>
        </is>
      </c>
      <c r="B1" s="2" t="inlineStr">
        <is>
          <t>9 Months Ended</t>
        </is>
      </c>
    </row>
    <row r="2">
      <c r="B2" s="2" t="inlineStr">
        <is>
          <t>Sep. 30, 2020</t>
        </is>
      </c>
    </row>
    <row r="3">
      <c r="A3" s="3" t="inlineStr">
        <is>
          <t>Notes</t>
        </is>
      </c>
    </row>
    <row r="4">
      <c r="A4" s="4" t="inlineStr">
        <is>
          <t>Organization, Consolidation, Basis of Presentation, Business Description and Accounting Policies</t>
        </is>
      </c>
      <c r="B4" s="4" t="inlineStr">
        <is>
          <t>Note 1. Organization, Consolidation, Basis of Presentation and Accounting Policies (A) Business and Organization (B) Basis of Presentation The unaudited Condensed Consolidated Financial Statements have been prepared in conformity with U.S. generally accepted accounting principles ("GAAP") for interim financial statements and with the instructions to Form 10-Q and Article 10 of Regulation S-X and, therefore, do not include all of the information and footnotes required by U.S. GAAP for complete financial statements. The unaudited Condensed Consolidated Financial Statements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IHC’s Annual Report on Form 10-K as filed with the Securities and Exchange Commission should be read in conjunction with the accompanying unaudited Condensed Consolidated Financial Statements. In March 2020, the World Health Organization declared the outbreak of COVID-19 a global health pandemic and the United States declared a national health emergency. COVID-19 has led to largescale disruption in the global economy, market instability and widespread unemployment in the United States. The COVID-19 outbreak is a fluid situation and as it evolves, the duration of COVID-19 and its potential effects on our business cannot be certain. Regulatory mandates have affected, and we anticipate will continue to impact, the insurance industry. We currently cannot predict if there will be a material impact to our business, results of operations or financial condition in future reporting periods. Consequently, future changes in market conditions may impact estimates used in the preparation of our financial statements associated with evaluations of goodwill and other intangible assets for impairment, estimates associated with the determination of valuation allowances related to net operating loss carryforwards, and estimates of certain losses under insurance contracts. These estimates may all be subject to substantial adjustments in future periods. In addition, volatile market conditions may result in further declines in the fair value of our investment portfolio and possible impairments of certain securities. In the opinion of management, all adjustments (consisting only of normal recurring accruals) that are necessary for a fair presentation of the consolidated financial position and results of operations for the interim periods have been included. The condensed consolidated results of operations for the nine months ended September 30, 2020 are not necessarily indicative of the results to be anticipated for the entire year. (C) Consolidation In June 2020, the Company recognized a pre-tax gain of $158,000 on the sale of a wholly owned subsidiary, Cook &amp; Company Insurance Services, Inc., that is included in other income on the Condensed Consolidated Statement of Income. (D) Reclassifications Certain amounts in prior year’s consolidated financial statements and Notes thereto have been reclassified to conform to the 2020 presentation. (E) Revenue Recognition Insurance premiums are recognized as revenue over the period insurance protection is provided. For additional information about our policies regarding the recognition of premium revenues, see Note 1 of the Notes to Consolidated Financial Statements included in our 2019 Annual Report on Form 10-K as filed with the Securities and Exchange Commission. Fee income includes fees and commissions for various sales, marketing and administrative services provided by our marketing and administrative companies. Revenue is recognized as these services are performed for most products. For these administrative service and other contracts, we have no material contract assets or contract liabilities on our consolidated balance sheet at September 30, 2020. Revenue recognized from performance obligations related to prior periods, and revenue expected to be recognized in future periods related to unfulfilled contractual performance obligations and contracts with variable consideration, is not material. Life Time value: Expected future commission revenue over the lifetime of the policies sold is recorded in the period the performance obligation is satisfied. No significant additional performance obligation occurs with renewal of the initial policy. IHC records substantially all anticipated revenue on these policies on the date a completed insurance application is submitted to the unaffiliated insurance carrier; adjusted for certain constraints including policyholder acceptance rates, cancellations and non-renewals. Increased sales of the aforementioned products to unaffiliated insurance carriers began in 2020 as a result of new contracts with those carriers and increased distribution channels. (F) Recent Accounting Pronouncements Recently Adopted Accounting Standards In October 2018, the Financial Accounting Standards Board (“FASB”) issued guidance for determining whether a decision making fee is a variable interest and requires reporting entities to consider indirect interests held through related parties under common control on a proportional basis rather than as the equivalent of a direct interest. The adoption of this guidance did not have a material effect on the Company’s consolidated financial statements. In August 2018, the FASB issued guidance to improve the effectiveness of disclosures in the notes to financial statements regarding fair value measurements. The amendments in this guidance are effective for all entities for fiscal years beginning after December 15, 2019, including interim periods within that fiscal year. The adoption of this guidance did not have a material effect on the Company’s consolidated financial statements. In January 2017, the FASB issued guidance to simplify the test for goodwill impairment by eliminating Step 2 in the goodwill impairment test. Instead,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amendments in this guidance are effective for public business entities for annual, or any interim, goodwill impairment tests in fiscal years beginning after December 15, 2019. The adoption of this guidance did not have a material effect on the Company’s consolidated financial statements. Recently Issued Accounting Standards Not Yet Adopted In October 2020, the FASB issued guidance to clarify that when determining the premium amortization period on purchased callable debt securities, an entity should reevaluate callable debt securities that have multiple call dates each reporting period. The adoption of this guidance is not expected to have a material effect on the Company’s consolidated financial statements. In December 2019, the FASB issued guidance to simplify the accounting for income taxes. The guidance eliminates certain exceptions related to the approach for intra-period tax allocation, the methodology for calculating income taxes in an interim period, and the recognition of deferred tax liabilities related to changes in ownership of equity method investments and foreign subsidiaries. The guidance also simplifies aspects of accounting for franchise taxes, the requirement to allocate current and deferred tax expense to legal entities not subject to tax in its separate financial statements, enacted changes in tax laws or rates, and clarifies the accounting for transactions that result in a step-up in the tax basis of goodwill. The amendments in this guidance are effective for public business entities for fiscal years, and interim periods within those fiscal years, beginning after December 15, 2020, with early adoption permitted. The adoption of this guidance is not expected to have a material effect on the Company’s consolidated financial statements. In August 2018, the FASB issued guidance to improve existing measurements, presentation and disclosure requirements for long-duration contracts issued by insurance entities. The amendments in this guidance requires an entity to (1) review and update assumptions used to measure cash flows at least annually as well as update the discount rate assumption at each reporting date; (2) measure market risk benefits associated with deposit contracts at fair value; (3) disclose liability rollforwards and information about significant inputs, judgements assumptions, and methods used in measurement. Additionally, it simplifies the amortization of deferred acquisition costs and other balances on a constant level basis over the expected term of the related contracts. In 2019, the FASB delayed the original effective dates. For smaller reporting companies, the amendments in this guidance are now effective for fiscal years beginning after December 15, 2023, and for interim periods within fiscal years beginning after December 15, 2024. Upon adoption, the amendments in this guidance should be applied to contracts in-force as of the beginning of the earliest period presented with a cumulative adjustment to beginning retained earnings. Management is evaluating the requirements and potential impact that the adoption of this guidance will have on the Company’s consolidated financial statements.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the currently applied U.S. GAAP method of taking a permanent impairment of the security, which would be limited to the amount by which fair value is below the amortized cost. Certain existing requirements used to evaluate credit losses have been removed. In 2019, the FASB provided transition relief by providing entities with an option to irrevocably elect the fair value option on an instrument-by-instrument basis for eligible instruments upon adoption and delayed the original effective dates. For smaller reporting companies, the amendments in this guidance are now effective for fiscal years beginning after December 15, 2022, including interim periods within those years. Early adoption is permitted. The amendments in this guidance should be applied through a cumulative effect adjustment to retained earnings upon adoption as of the beginning of the first reporting period in which the guidance is effective. Management is evaluating the requirements and potential impact that the adoption of this guidance will have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18:39Z</dcterms:created>
  <dcterms:modified xmlns:dcterms="http://purl.org/dc/terms/" xmlns:xsi="http://www.w3.org/2001/XMLSchema-instance" xsi:type="dcterms:W3CDTF">2020-11-06T16:18:39Z</dcterms:modified>
</cp:coreProperties>
</file>